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LIQUIDITY" sheetId="9" state="visible" r:id="rId9"/>
    <sheet xmlns:r="http://schemas.openxmlformats.org/officeDocument/2006/relationships" name="COMMON STOCK" sheetId="10" state="visible" r:id="rId10"/>
    <sheet xmlns:r="http://schemas.openxmlformats.org/officeDocument/2006/relationships" name="WARRANTS AND OPTIONS" sheetId="11" state="visible" r:id="rId11"/>
    <sheet xmlns:r="http://schemas.openxmlformats.org/officeDocument/2006/relationships" name="RELATED PARTY TRANSACTIONS" sheetId="12" state="visible" r:id="rId12"/>
    <sheet xmlns:r="http://schemas.openxmlformats.org/officeDocument/2006/relationships" name="ACQUISITION OF STREAMPAK LTD" sheetId="13" state="visible" r:id="rId13"/>
    <sheet xmlns:r="http://schemas.openxmlformats.org/officeDocument/2006/relationships" name="NOTE RECEIVABLE" sheetId="14" state="visible" r:id="rId14"/>
    <sheet xmlns:r="http://schemas.openxmlformats.org/officeDocument/2006/relationships" name="LOAN PAYABLE - THIRD PARTY" sheetId="15" state="visible" r:id="rId15"/>
    <sheet xmlns:r="http://schemas.openxmlformats.org/officeDocument/2006/relationships" name="CONVERTIBLE NOTE" sheetId="16" state="visible" r:id="rId16"/>
    <sheet xmlns:r="http://schemas.openxmlformats.org/officeDocument/2006/relationships" name="INTANGIBLE ASSET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WARRANTS AND OPTIONS (Tables)" sheetId="22" state="visible" r:id="rId22"/>
    <sheet xmlns:r="http://schemas.openxmlformats.org/officeDocument/2006/relationships" name="INCOME TAXES (Tables)" sheetId="23" state="visible" r:id="rId23"/>
    <sheet xmlns:r="http://schemas.openxmlformats.org/officeDocument/2006/relationships" name="SUMMARY OF SIGNIFICANT ACCOUN24" sheetId="24" state="visible" r:id="rId24"/>
    <sheet xmlns:r="http://schemas.openxmlformats.org/officeDocument/2006/relationships" name="LIQUIDITY (Detail Textuals)" sheetId="25" state="visible" r:id="rId25"/>
    <sheet xmlns:r="http://schemas.openxmlformats.org/officeDocument/2006/relationships" name="COMMON STOCK (Detail Textuals)" sheetId="26" state="visible" r:id="rId26"/>
    <sheet xmlns:r="http://schemas.openxmlformats.org/officeDocument/2006/relationships" name="WARRANTS AND OPTIONS (Details)" sheetId="27" state="visible" r:id="rId27"/>
    <sheet xmlns:r="http://schemas.openxmlformats.org/officeDocument/2006/relationships" name="WARRANTS AND OPTIONS (Details 1" sheetId="28" state="visible" r:id="rId28"/>
    <sheet xmlns:r="http://schemas.openxmlformats.org/officeDocument/2006/relationships" name="WARRANTS AND OPTIONS (Detail Te" sheetId="29" state="visible" r:id="rId29"/>
    <sheet xmlns:r="http://schemas.openxmlformats.org/officeDocument/2006/relationships" name="RELATED PARTY TRANSACTIONS (Det" sheetId="30" state="visible" r:id="rId30"/>
    <sheet xmlns:r="http://schemas.openxmlformats.org/officeDocument/2006/relationships" name="ACQUISITION OF STREAMPAK LTD (D" sheetId="31" state="visible" r:id="rId31"/>
    <sheet xmlns:r="http://schemas.openxmlformats.org/officeDocument/2006/relationships" name="NOTE RECEIVABLE (Detail Textual" sheetId="32" state="visible" r:id="rId32"/>
    <sheet xmlns:r="http://schemas.openxmlformats.org/officeDocument/2006/relationships" name="LOAN PAYABLE - THIRD PARTY (Det" sheetId="33" state="visible" r:id="rId33"/>
    <sheet xmlns:r="http://schemas.openxmlformats.org/officeDocument/2006/relationships" name="CONVERTIBLE NOTE (Detail Textua" sheetId="34" state="visible" r:id="rId34"/>
    <sheet xmlns:r="http://schemas.openxmlformats.org/officeDocument/2006/relationships" name="INTANGIBLE ASSETS (Detail Textu" sheetId="35" state="visible" r:id="rId35"/>
    <sheet xmlns:r="http://schemas.openxmlformats.org/officeDocument/2006/relationships" name="COMMITMENTS AND CONTINGENCIES (" sheetId="36" state="visible" r:id="rId36"/>
    <sheet xmlns:r="http://schemas.openxmlformats.org/officeDocument/2006/relationships" name="INCOME TAXES (Details)" sheetId="37" state="visible" r:id="rId37"/>
    <sheet xmlns:r="http://schemas.openxmlformats.org/officeDocument/2006/relationships" name="INCOME TAXES (Detail Textuals)" sheetId="38" state="visible" r:id="rId38"/>
    <sheet xmlns:r="http://schemas.openxmlformats.org/officeDocument/2006/relationships" name="SUBSEQUENT EVENTS (Detail Textu" sheetId="39" state="visible" r:id="rId39"/>
  </sheets>
  <definedNames/>
  <calcPr calcId="124519" fullCalcOnLoad="1"/>
</workbook>
</file>

<file path=xl/sharedStrings.xml><?xml version="1.0" encoding="utf-8"?>
<sst xmlns="http://schemas.openxmlformats.org/spreadsheetml/2006/main" uniqueCount="462">
  <si>
    <t>Document and Entity Information - USD ($) $ in Thousands</t>
  </si>
  <si>
    <t>12 Months Ended</t>
  </si>
  <si>
    <t>Nov. 30, 2017</t>
  </si>
  <si>
    <t>Mar. 12, 2018</t>
  </si>
  <si>
    <t>May 31, 2017</t>
  </si>
  <si>
    <t>Document And Entity Information [Abstract]</t>
  </si>
  <si>
    <t>Entity Registrant Name</t>
  </si>
  <si>
    <t>Trident Brands Inc</t>
  </si>
  <si>
    <t>Entity Central Index Key</t>
  </si>
  <si>
    <t>Trading Symbol</t>
  </si>
  <si>
    <t>tdnt</t>
  </si>
  <si>
    <t>Entity Current Reporting Status</t>
  </si>
  <si>
    <t>Yes</t>
  </si>
  <si>
    <t>Entity Voluntary Filers</t>
  </si>
  <si>
    <t>No</t>
  </si>
  <si>
    <t>Current Fiscal Year End Date</t>
  </si>
  <si>
    <t>--11-30</t>
  </si>
  <si>
    <t>Entity Filer Category</t>
  </si>
  <si>
    <t>Smaller Reporting Company</t>
  </si>
  <si>
    <t>Entity Well-known Seasoned Issuer</t>
  </si>
  <si>
    <t>Entity Common Stock, Shares Outstanding</t>
  </si>
  <si>
    <t>Entity Public Float</t>
  </si>
  <si>
    <t>Document Type</t>
  </si>
  <si>
    <t>10-K</t>
  </si>
  <si>
    <t>Document Period End Date</t>
  </si>
  <si>
    <t>Nov. 30,
		2017</t>
  </si>
  <si>
    <t>Amendment Flag</t>
  </si>
  <si>
    <t>false</t>
  </si>
  <si>
    <t>Document Fiscal Year Focus</t>
  </si>
  <si>
    <t>Document Fiscal Period Focus</t>
  </si>
  <si>
    <t>FY</t>
  </si>
  <si>
    <t>Consolidated Balance Sheets - USD ($)</t>
  </si>
  <si>
    <t>Nov. 30, 2016</t>
  </si>
  <si>
    <t>Current Assets</t>
  </si>
  <si>
    <t>Cash and Cash Equivalents</t>
  </si>
  <si>
    <t>Accounts Receivable, net of allowance of $29,852 and $0, respectively</t>
  </si>
  <si>
    <t>Inventory</t>
  </si>
  <si>
    <t>Prepaid and other current assets</t>
  </si>
  <si>
    <t>Total Current Assets</t>
  </si>
  <si>
    <t>Fixed Assets-Furniture &amp; Fixtures, net</t>
  </si>
  <si>
    <t>Note Receivable</t>
  </si>
  <si>
    <t>Intangible Assets - Licenses, IP net</t>
  </si>
  <si>
    <t>TOTAL ASSETS</t>
  </si>
  <si>
    <t>Current Liabilities</t>
  </si>
  <si>
    <t>Accounts Payable</t>
  </si>
  <si>
    <t>Accrued Liabilities</t>
  </si>
  <si>
    <t>Loan Payable - Third Party, net of discount of $0 and $8,812, respectively</t>
  </si>
  <si>
    <t>Total Current Liabilities</t>
  </si>
  <si>
    <t>Convertible Debt, net of discount of $1,954,594 and $1,285,836, respectively</t>
  </si>
  <si>
    <t>Total Liabilities</t>
  </si>
  <si>
    <t>Stockholders' Deficit</t>
  </si>
  <si>
    <t>Common stock, $0.001 par value, 300,000,000 shares authorized; 32,311,887 shares issued and outstanding as of November 30, 2017 and 31,000,000 as of November 30, 2016, respectively</t>
  </si>
  <si>
    <t>Additional paid-in capital</t>
  </si>
  <si>
    <t>Non-Controlling Interest in Subsidiary</t>
  </si>
  <si>
    <t>Accumulated Deficit</t>
  </si>
  <si>
    <t>Total Stockholders' Deficit</t>
  </si>
  <si>
    <t>TOTAL LIABILITIES &amp; STOCKHOLDERS' DEFICIT</t>
  </si>
  <si>
    <t>Consolidated Balance Sheets (Parentheticals) - USD ($)</t>
  </si>
  <si>
    <t>Statement of Financial Position [Abstract]</t>
  </si>
  <si>
    <t>Allowance for Accounts Receivable</t>
  </si>
  <si>
    <t>Discount for Loan Payable - Third Party</t>
  </si>
  <si>
    <t>Discount on Convertible Debt</t>
  </si>
  <si>
    <t>Common stock, par value (in dollars per share)</t>
  </si>
  <si>
    <t>Common stock, shares authorized</t>
  </si>
  <si>
    <t>Common stock, shares issued</t>
  </si>
  <si>
    <t>Common stock, shares outstanding</t>
  </si>
  <si>
    <t>Consolidated Statements of Operations - USD ($)</t>
  </si>
  <si>
    <t>Income Statement [Abstract]</t>
  </si>
  <si>
    <t>Revenues</t>
  </si>
  <si>
    <t>Cost of Sales</t>
  </si>
  <si>
    <t>Gross Profit</t>
  </si>
  <si>
    <t>Operating Expenses</t>
  </si>
  <si>
    <t>General &amp; Administrative Expenses</t>
  </si>
  <si>
    <t>Impairment Loss</t>
  </si>
  <si>
    <t>Loss from Operations</t>
  </si>
  <si>
    <t>Other Income (Expenses)</t>
  </si>
  <si>
    <t>Interest Expense, net</t>
  </si>
  <si>
    <t>Total Other Income (Expenses)</t>
  </si>
  <si>
    <t>Net Loss</t>
  </si>
  <si>
    <t>Net loss attributable to Trident</t>
  </si>
  <si>
    <t>Net loss attributable to Non-Controlling Interests</t>
  </si>
  <si>
    <t>Loss per share - Basic and diluted (in dollars per share)</t>
  </si>
  <si>
    <t>Weighted average number of common shares outstanding - Basic and diluted (in shares)</t>
  </si>
  <si>
    <t>Consolidated Statement of Changes in Stockholders' Equity - USD ($)</t>
  </si>
  <si>
    <t>Common Stock</t>
  </si>
  <si>
    <t>Additional Paid-in Capital</t>
  </si>
  <si>
    <t>Non-Conrolling Interest</t>
  </si>
  <si>
    <t>Total</t>
  </si>
  <si>
    <t>Balance at Nov. 30, 2015</t>
  </si>
  <si>
    <t>Balance (in shares) at Nov. 30, 2015</t>
  </si>
  <si>
    <t>Increase (Decrease) in Stockholders' Equity [Roll Forward]</t>
  </si>
  <si>
    <t>Beneficial Conversion Feature on Convertible Debt</t>
  </si>
  <si>
    <t>Oceans Omega License</t>
  </si>
  <si>
    <t>Oceans Omega License (in shares)</t>
  </si>
  <si>
    <t>Stock Options Expenses</t>
  </si>
  <si>
    <t>Warrant Expenses</t>
  </si>
  <si>
    <t>Balance at Nov. 30, 2016</t>
  </si>
  <si>
    <t>Balance (in shares) at Nov. 30, 2016</t>
  </si>
  <si>
    <t>Shares issued for Acquisition of Streampak Ltd</t>
  </si>
  <si>
    <t>Shares issued for Acquisition of Streampak Ltd (in shares)</t>
  </si>
  <si>
    <t>Shares issued for Purchase of Note Receivable</t>
  </si>
  <si>
    <t>Shares issued for Purchase of Note Receivable (in shares)</t>
  </si>
  <si>
    <t>Balance at Nov. 30, 2017</t>
  </si>
  <si>
    <t>Balance (in shares) at Nov. 30, 2017</t>
  </si>
  <si>
    <t>Consolidated Statements of Cash Flows - USD ($)</t>
  </si>
  <si>
    <t>CASH FLOWS FROM OPERATING ACTIVITIES</t>
  </si>
  <si>
    <t>Net loss</t>
  </si>
  <si>
    <t>Adjustments to reconcile net loss to net cash used in operating activities:</t>
  </si>
  <si>
    <t>Amortization of debt discount</t>
  </si>
  <si>
    <t>Amortization of license, IP</t>
  </si>
  <si>
    <t>Depreciation expense</t>
  </si>
  <si>
    <t>Stock options expense</t>
  </si>
  <si>
    <t>Changes in operating assets and liabilities:</t>
  </si>
  <si>
    <t>Accounts Receivable</t>
  </si>
  <si>
    <t>Interest Receivable</t>
  </si>
  <si>
    <t>Prepaid expenses</t>
  </si>
  <si>
    <t>Accounts payable and accrued liabilities</t>
  </si>
  <si>
    <t>Cash used in operating activities</t>
  </si>
  <si>
    <t>CASH FLOWS FROM INVESTING ACTIVITIES</t>
  </si>
  <si>
    <t>Purchase of Fixed Assets</t>
  </si>
  <si>
    <t>Purchase of Intangible Assets</t>
  </si>
  <si>
    <t>Cash provided by investing activities</t>
  </si>
  <si>
    <t>CASH FLOWS FROM FINANCING ACTIVITIES</t>
  </si>
  <si>
    <t>Principal payments on loan payable - related party</t>
  </si>
  <si>
    <t>Proceeds on loan payable - related party</t>
  </si>
  <si>
    <t>Principal payments on loan payable - third party</t>
  </si>
  <si>
    <t>Proceeds on loan payable - third party</t>
  </si>
  <si>
    <t>Proceeds on convertible debt</t>
  </si>
  <si>
    <t>Cash provided by financing activities</t>
  </si>
  <si>
    <t>Net change in cash</t>
  </si>
  <si>
    <t>Cash at beginning of period</t>
  </si>
  <si>
    <t>Cash at end of period</t>
  </si>
  <si>
    <t>NON-CASH TRANSACTIONS</t>
  </si>
  <si>
    <t>Beneficial conversion features</t>
  </si>
  <si>
    <t>Common stock issued for Acquisition of Streampak Ltd</t>
  </si>
  <si>
    <t>Common stock issued for Purchase of Note Receivable</t>
  </si>
  <si>
    <t>Relative fair value of warrants recorded as debt discount</t>
  </si>
  <si>
    <t>Cash paid for:</t>
  </si>
  <si>
    <t>Income taxes</t>
  </si>
  <si>
    <t>Interest</t>
  </si>
  <si>
    <t>ORGANIZATION AND DESCRIPTION OF BUSINESS</t>
  </si>
  <si>
    <t>Organization And Description Of Business [Abstract]</t>
  </si>
  <si>
    <t>NOTE 1. ORGANIZATION AND DESCRIPTION OF BUSINESS Trident Brands Incorporated (f/k/a Sandfield Ventures Corp.) (“we”, “our”, “the Company”) was incorporated under the laws of the State of Nevada on November 5, 2007. The Company was formed to engage in the acquisition, exploration and development of natural resource properties. The Company is now focused on the development of high growth branded and private label consumer products and ingredients within the nutritional supplement, life sciences and food and beverage categories. The Company is in its early growth stage and has transitioned out of its shell status with the Super-8 filing at the end of August, 2014. Activities to date have focused on capital formation, organizational development and execution of its branded and private label consumer products and ingredients business plan.</t>
  </si>
  <si>
    <t>SUMMARY OF SIGNIFICANT ACCOUNTING POLICIES</t>
  </si>
  <si>
    <t>Accounting Policies [Abstract]</t>
  </si>
  <si>
    <t>NOTE 2. SUMMARY OF SIGNIFICANT ACCOUNTING POLICIES Basis of Accounting The Company’s financial statements are prepared using the accrual method of accounting. The Company has elected a November 30, year-end.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accordance with ASC No. 250 all adjustments are normal and recurring. Principal of Consolidation The Company consolidated financial statements as of November 30, 2017 include the accounts of Trident Brands Incorporated and its subsidiaries: Trident Brands Canada Ltd, Sports Nutrition Products Inc., Brain Armor Inc., Trident Sports Nutrition Inc. and Trident Brands International Ltd. Earnings (Loss) Per Share ASC No. 260, “Earnings Per Share”, specifies the computation, presentation and disclosure requirements for earnings (loss) per share for entities with publicly held common stock. The Company has adopted the provisions of ASC No. 260. Basic net earnings (loss) per share amounts are computed by dividing the net earnings (loss) by the weighted average number of common shares outstanding. Due to net losses during the years ended November 30, 2017 and 2016, diluted earnings (loss) per share are the same as the basic earnings (loss) per share since inclusion of common stock equivalents would have been anti-dilutive. Cash Equivalents The Company considers all highly liquid investments purchased with an original maturity of three months or less to be cash equivalents. Accounts Receivable and Allowance for Doubtful Accounts Accounts receivable are recorded at their original invoice amounts. We regularly review collectability and establish an allowance for uncollectible amounts as necessary. As of November 30, 2017 and 2016, the Company’s accounts receivable was netted against an allowance of $29,852 and $0 respectively. Inventory Inventories are stated at the lower of cost or net realizable value. Cost is principally determined using the first-in, first-out (FIFO) method. We regularly review inventory for obsolete and slow moving inventory and write it off as necessary. Long-Lived Assets We review our long-lived assets, including intangible assets subject to amortization, for recoverability whenever events or changes in circumstances indicate that the carrying amount of such long-lived asset or group of long-lived assets (collectively referred to as "the asset") may not be recoverable. Such circumstances include, but are not limited to:
·
a significant decrease in the market price of the asset;
·
a significant change in the extent or manner in which the asset is being used;
·
a significant change in the business climate that could affect the value of the asset;
·
a current period loss combined with projection of continuing loss associated with use of the asset; and
·
a current expectation that, more likely than not, the asset will be sold or otherwise disposed of before the end of its previously estimated useful life. We continually evaluate whether such events and circumstances have occurred. When such events or circumstances exist, the recoverability of the asset's carrying value shall be determined by estimating the undiscounted future cash flows (cash inflows less associated cash outflows) that are directly associated with and that are expected to arise as a direct result of the use and eventual disposition of the asset. On January 20, 2015 the Company entered into a long-term Emulsion Supply Agreement (the “License”) with Oceans Omega LLC for the rights to purchase, market, sell and distribute patented nutritional emulsions produced by Oceans Omega LLC. Subsequently, the Company initiated research and development to formulate a range of novel product applications. However, related product applications have not yet been commercialized and as a result the Company has taken a one-time impairment charge of $2,125,000 to write-off the underlying book value of the License. The Company and Management remain committed to developing the commercial potential associated with the license. Beneficial Conversion Features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common shares at the commitment date to be received upon conversion. Fair Value of Financial Instruments The Company measures its financial assets and liabilities in accordance with the requirements of FASB ASC 820, “Fair Value Measurements and Disclosures”. ASC 820 clarifies the definition of fair value, prescribes methods for measuring fair value, and establishes a fair value hierarchy to classify the inputs used in measuring fair valu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carrying value of certain on-balance-sheet financial instruments approximated their fair values due to the short-term nature of these instruments. These financial instruments include cash and cash equivalents, accounts receivable, accounts payable and note payable. The fair value of the Company’s long-term debt is estimated based on current rates that would be available for debt of similar terms which is not significantly different from its stated value. As of November 30, 2017 and 2016, the Company did not have any financial liabilities measured and recorded at fair value on the Company’s balance sheets on a recurring basis. Revenue The Company maintains a portfolio of branded and private label consumer products including nutritional products and supplements under the Everlast® and Brain Armor® brands, and functional food ingredients under the Oceans Omega brand. Two customers accounted for 94.3% and 3.7% of total revenue, compared to 48.9% and 27.2% in the prior year. Two customers accounted for 82.3% and 16.4% of total accounts receivable, compared to 86.1% and 5.1% in the prior year. The Company records revenue when all of the following criteria are met: a) persuasive evidence of an arrangement with the customer exists, b) the price to the customer is fixed and determinable, c) product is shipped or delivery is complete (depending on the terms) and collection probability is reasonably assured. Cost of Sales Cost of sales includes the direct purchase cost of the product based on the FIFO method. The Company purchased 99% of its products from one vendor for the year ended November 30, 2017 and two vendors provided 76% and 11% of the Company's services for the year ended November 30, 2016. Employee Stock-Based Compensation The Company accounts for employee stock-based compensation in accordance with ASC-718, “Compensation-Stock Compensation”. ASC-718 requires companies to measure the cost of employee services received in exchange for an award of equity instruments, including stock options, based on the grant-date fair value of the award and to recognize it as compensation expense over the period the employee is required to provide service in exchange for the award, usually the vesting period. Non-Employee Stock-Based Compensation: The Company accounts for non-employee stock-based compensation in accordance with the provision of ASC 505-50, “Equity Based Payments to Non-Employees” (“ASC 505-50”), which requires that such equity instruments are recorded at their fair value on the measurement date. The measurement of stock-based compensation is subject to periodic adjustment as the underlying equity instruments vest. Income Taxes 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not be realized. Deferred tax assets and liabilities are adjusted for the effects of changes in tax laws and rates on the date of enactment. The Company includes interest and penalties arising from the underpayment of income taxes in the statements of operation in the provision for income taxes. As of November 30, 2017 and 2016, the Company had no accrued interest or penalties related to uncertain tax positions.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cent Accounting Pronouncements The Company has evaluated the following recent accounting pronouncements through the date the financial statements were issued and filed with the Securities and Exchange Commission and believe that none of them will have a material effect on the Company’s financial statements: In May 2016, the FASB issued ASU 2016-12, Revenue from Contracts from Customers (Topic 606): Narrow-Scope Improvements and Practical Expedients. The amendments in this update affect the guidance in ASU 2014-09, which is not yet effective.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he amendments in ASU 2016-12 do not change the core principle of the guidance in Topic 606, but instead affect only the narrow aspects noted in Topic 606. ASU 2016-12 is effective January 1, 2018 to be in alignment with the effective date of ASU 2014-09. Management evaluated ASU 2016-12 and does not believe the adoption of ASU 2016-12 will have a material impact on the Company’s consolidated financial statements. In May 2017, the FASB issued ASU 2017-09, Compensation-Stock Compensation (Topic 718), Scope of Modification Accounting. The amendments in this Update provide guidance about which changes to the terms or conditions of a share-based payment award require an entity to apply modification accounting in Topic 718. The amendments in this Update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In July 2017, the Financial Accounting Standards Board (“FASB”) issu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t>
  </si>
  <si>
    <t>LIQUIDITY</t>
  </si>
  <si>
    <t>Liquidity [Abstract]</t>
  </si>
  <si>
    <t>NOTE 3. LIQUIDITY The accompanying consolidated financial statements have been prepared assuming that the Company will continue as a going concern, which contemplates realization of assets and the satisfaction of liabilities in the normal course of business within one year after the date the consolidated financial statements are issued. In accordance with Financial Accounting Standards Board, or the FASB, Accounting Standards Update No. 2014-15, Presentation of Financial Statements - Going Concern (Subtopic 205-40), our management evaluates whether there are conditions or events, considered in aggregate, that raise substantial doubt about our ability to continue as a going concern within one year after the date that the financial statements are issued. We will need to continue to improve margins and revenue by optimizing supply chain metrics and commercializing higher-value branded and control brand distribution agreements. As of November 30, 2017, we had an accumulated deficit of $13,751,420 and we expect to incur net losses for the foreseeable future. However, as disclosed in Note 10, on September 26, 2016, the Company completed a long term financing with a non-US institutional investor, receiving proceeds of $4,100.000 and $4,400,000 through the issuance of secured convertible promissory notes. The investor has agreed to make additional investments at the Company’s request of up to $1,500,000 ($10,000,000 in the aggregate). On November 30, 2017 the Company had $3,143,788 in cash and has access to $1,500,000 available from the investor. We believe that our present financial resources including access to available financing will be sufficient to meet the Company’s obligations and fund our operations at least through the next twelve months from the date these financial statements were issued.</t>
  </si>
  <si>
    <t>COMMON STOCK</t>
  </si>
  <si>
    <t>Equity [Abstract]</t>
  </si>
  <si>
    <t>NOTE 4. COMMON STOCK On September 12, 2017 the Company issued 500,000 of our common shares, valued at $360,000, for the acquisition of StreamPak Ltd. On September 12, 2017 the Company also issued 811,887 of our common shares, valued at $605,667, to Fengate for the purchase of the secured convertible promissory notes of Mycell Technologies LLC. In 2016, the Company issued 3,000,000 of our common shares, valued at $2,700,000 to acquire the right and license to purchase, market, promote, sell and distribute Oceans Omega LLC’s omega-3 emulsions for use in the development, production, processing, manufacture and sale of food and beverages and exclusive rights to purchase, market, promote, sell and distribute Oceans Omega emulsions for meats, for human or animal consumption.</t>
  </si>
  <si>
    <t>WARRANTS AND OPTIONS</t>
  </si>
  <si>
    <t>Warrants And Options [Abstract]</t>
  </si>
  <si>
    <t xml:space="preserve">NOTE 5. WARRANTS AND OPTIONS On May 5, 2014, Trident granted an aggregate of 2,875,000 stock options to directors, officers, employees and consultants of the Company pursuant to Trident’s 2013 Stock Plan. The stock options are exercisable for five years from the date of grant at exercise prices of $0.75 per share for shares vesting 12 months from the date of issuance, $1.00 per share for shares vesting 24 months from the date of issuance and $1.50 for shares vesting 36 months from the date of issuance. Of the 2,875,000 stock options granted, Trident granted 1,125,000 stock options to its president at the time, Michael Browne; 300,000 stock options to each of its directors at the time, Donald MacPhee, Scott Chapman, Mark Holcombe; 150,000 stock options to its controller, Peter Salvo; and 350,000 stock options to each of its special advisors, Robert Campbell and Karen Arsenault. The stock options expire on May 5, 2019. On November 30, 2015, Michael Browne’s stock options were amended to 625,000. On September 30, 2016 Karen Arseneault resigned as a special advisor to the company. As a result, the unvested 116,667 options were immediately terminated and the remaining 233,333 options expired on December 31, 2016. On May 1, 2016, 100,000 stock options were granted to Steve Bromley, a Special Advisor to the Company and Chair of our Advisory Committee, with 50,000 of the options exercisable at a price of $1.25 per share, vesting May 1, 2017 and the remaining 50,000 options exercisable at a price of $1.50 per share, vesting May 1, 2018. All 100,000 options expire on May 1, 2021. On June 1, 2016 the Company issued to Mr. Bromley an additional 200,000 stock options under the 2013 Stock Option Plan, with 100,000 of the options exercisable at a price of $1.25 per share, vesting June 1, 2017 and the remaining 100,000 options exercisable at a price of $1.50 per share, vesting June 1, 2018. All 200,000 options were to expire on June 1, 2021. On November 1, 2016 an amended service contract with Steve Bromley was completed and the 200,000 stock options issued on June 1, 2016 were withdrawn. The original 100,000 stock options granted on May 1, 2016 remain in place. On April 30, 2017 Steve Bromley was terminated as a special advisor to the Company. As a result, the unvested 100,000 options were immediately terminated. The total outstanding stock options as of November 30, 2017 are 2,025,000. The Company used the Black-Scholes model to value the stock options at $601,610. In 2017, the Company expensed $6,964 as compensation expense compared to $111,994 in the previous year. Following are the assumptions used for the shares vested 12, 24 and 36 months from the date of issuance: Discount rate .9%, 1.29%, 1.29%; Volatility 68.35%, 67.35%, 65.50%; and Term 3.0, 3.5, 4.0. The following table represents stock option activity as of and for the years ended November 30, 2017 and 2016:
Number of Options
Weighted Average Exercise Price
Contractual Life in Years
Intrinsic Value
Outstanding - November 30, 2015
2,375,000
$
1.15
3.5
Exercisable - November 30, 2015
983,334
$
2.00
3.4
Granted
300,000
$
0.73
5.0
Exercised or Vested
-0-
Forfeited or Expired
316,667
Outstanding - November 30, 2016
2,358,333
$
0.96
2.51
Exercisable - November 30, 2016
1,666,667
$
1.17
2.43
$
57,500
Granted
-0-
Exercised or Vested
-0-
Forfeited or Expired
333,333
Outstanding - November 30, 2017
2,025,000
$
0.96
1.43
Exercisable - November 30, 2017
2,025,000
$
0.96
1.43
$
84,167 On January 29, 2016, the Company issued 125,000 warrants to purchase common shares of the Company along with the $250,000 secured third party promissory note. The relative fair value of the warrants is $43,526 which is recognized as debt discount. As of November 30, 2016, the promissory note was paid and the full $43,526 of the debt discount is amortized and the unamortized discount is $0. On March 4, 2016, the Company issued 100,000 warrants to purchase common shares of the Company along with the $200,000 secured third party promissory note. See Note 9. The exercise price of both warrants is $1.35 with a term of 3 years and these are vested immediately. The Company uses the Black-Scholes model to value the warrants. Following are the assumptions used: Discount rate .9%; Volatility 76.25% and 77.30% respectively. The following table represents warrant activity for the years ended November 30, 2017 and 2016:
Number of Warrants
Weighted Average Exercise Price
Contractual Life in Years
Intrinsic Value
Outstanding – November 30, 2015
-0-
Exercisable – November 30, 2015
-0-
Granted
225,000
$
1.35
3.00
Exercised or Vested
-0-
Cancelled or Expired
-0-
Outstanding – November 30, 2016
225,000 1.35 2.21
Exercisable - November 30, 2016
-0-
Granted
-0-
Exercised or Vested
-0-
Cancelled or Expired
-0-
Outstanding – November 30, 2017
225,000
$
1.35
1.20 </t>
  </si>
  <si>
    <t>RELATED PARTY TRANSACTIONS</t>
  </si>
  <si>
    <t>Related Party Transactions [Abstract]</t>
  </si>
  <si>
    <t>NOTE 6. RELATED PARTY TRANSACTIONS The Company neither owns nor leases any real or personal property. The Company is paying a director $750 per month rent for use of office space and services.</t>
  </si>
  <si>
    <t>ACQUISITION OF STREAMPAK LTD</t>
  </si>
  <si>
    <t>Business Combinations [Abstract]</t>
  </si>
  <si>
    <t>NOTE 7. ACQUISITION OF STREAMPAK LTD On September 12, 2017 we entered into a Share Purchase Agreement dated September 6, 2017 among our wholly owned subsidiary, Trident Brands International Ltd. (“Trident International”), a Bahamas corporation, StreamPak Ltd. (“StreamPak”), an Anguilla corporation, and the sole shareholder of StreamPak, pursuant to which, in consideration for the payment of $125,000 in cash and 500,000 of our common shares valued at $360,000 based on our stock price on September 6, 2017, Trident International purchased 100% of the issued and outstanding common shares of StreamPak. As a result of the share purchase StreamPak became a wholly owned subsidiary of Trident International. The acquisition was not deemed an acquisition of a business but rather an acquisition of a finite-lived intangible asset. The total consideration of $485,000 was recognized as an intangible asset related to intellectual property with an estimated useful life of 10 years. The amortized amount for 2017 was $12,125.</t>
  </si>
  <si>
    <t>NOTE RECEIVABLE</t>
  </si>
  <si>
    <t>Accounts, Notes, Loans and Financing Receivable, Gross, Allowance, and Net [Abstract]</t>
  </si>
  <si>
    <t>NOTE 8. NOTE RECEIVABLE On September 12, 2017 the Company entered into a note purchase agreement with Fengate Trident LP (“Fengate”) pursuant to which, in consideration for the issuance of 811,887 of our common shares to Fengate, we purchased outstanding secured convertible promissory notes of Mycell Technologies LLC ("Mycell") having an aggregate balance due and payable of $511,141 in principal and $94,526 in interest accrued as at September 12, 2017. The purchased notes, which were originally issued to LPF (MCTECH) Investment Corp. on January 22, 2016, February 5, 2016, and May 19, 2016, bear simple interest on unpaid principal at the rate of ten percent per annum. The outstanding principal and accrued interest is convertible at the option of the note holder into securities of Mycell. The accrued interest as at November 30, 2017 is $105,869.</t>
  </si>
  <si>
    <t>LOAN PAYABLE - THIRD PARTY</t>
  </si>
  <si>
    <t>Debt Disclosure [Abstract]</t>
  </si>
  <si>
    <t>NOTE 9. LOAN PAYABLE – THIRD PARTY During 2016 the Company had one short term loan for $200,000 bearing interest at the rate of 10.0% per annum, payable on March 4, 2017. The Company issued 100,000 common stock warrants with the loan. The relative fair value of the warrants is $35,250 which was recognized as a debt discount. As of November 30, 2017 the promissory note was paid and the full $35,250 of debt discount was amortized. Amortization of the debt discount charged to interest amounted to $8,812 and $26,438 for the years ended November 30, 2017 and 2016, respectively. The loan was fully repaid on March 3, 2017.</t>
  </si>
  <si>
    <t>CONVERTIBLE NOTE</t>
  </si>
  <si>
    <t>Convertible Note [Abstract]</t>
  </si>
  <si>
    <t>NOTE 10. CONVERTIBLE NOTE On January 29, 2015, the Company entered into a securities purchase agreement with a non-US institutional investor whereby it agreed to sell an aggregate principal amount of $2,300,000 of senior secured convertible debentures, convertible into shares of the company’s common stock. The Company received $1,800,000 of the funds from the transaction on February 5, 2015. The balance of $500,000 was received on May 14, 2015. The convertible debentures are convertible into shares of the Company’s common stock at an initial conversion price of $0.71 per share, for an aggregate of up to 3,239,437 shares. The debentures originally accrued interest at 6% per annum. On September 26, 2016 the Company entered into an amendment agreement related to these convertible debentures whereby the applicable interest rate was increased from 6% to 8% and provisions added to allow the investor to transfer, sell or hypothecate the convertible notes subject to applicable securities laws. The maturity date of the notes was also extended through September 30, 2019. We considered ASC Topic 470-50, Debt Modifications and Extinguishments, and determined that the modification was not deemed substantial, consequently, extinguishment accounting does not apply. Due to the note being convertible to common shares of the Company, a beneficial conversion feature analysis was performed. The intrinsic value of the conversion feature was $647,888 which was recognized as debt discount. As of November 30, 2017, the full amount of the debt discount has been amortized. On September 26, 2016, the Company entered into a securities purchase agreement with a non-US institutional investor, pursuant to which, in consideration for proceeds of $4,100,000, the Company issued a secured convertible promissory note in the amount of $4,100,000. Pursuant to the securities purchase agreement, the investor has agreed, from time to time after January 1, 2017, to make additional investments at the Company’s request of up to $5,900,000 ($10,000,000 in the aggregate) in one or more tranches of not less than one tranche during any 60 day period. The funding of any tranche under the agreement (other than the first $4,100,000 which has been funded) is subject to the mutual agreement of the parties as to the use of funds. On May 9, 2017, the Company received the second tranche of funding with proceeds of $4,400,000 for a total investment by the investor of $8,500,000. Under the terms of the securities purchase agreement, the Company has an additional $1,500,000 of available funding. The Company intends to use the proceeds of the secured convertible note for general working capital purposes including, without limitation, settlement of accounts payable and repayment of mature loans. In consideration of each advance made by the investor pursuant to the securities purchase agreement, the Company issued to the investor a convertible promissory note of equal value, maturing three years after issuance, and bearing interest at the rate of 8% per annum. Each note is secured in first priority against the present and after acquired assets of the Company and is convertible in whole or in part at the option of the holder into common shares of the Company at a conversion price of $0.60 per share, for an aggregate of up to 14,166,667 shares. Due to the notes being convertible to common shares of the Company, a beneficial conversion feature analysis was performed. The intrinsic value of the conversion feature of the notes amounted to $2,833,334 and was recognized as a debt discount. Amortization of the debt discount charged to interest amounted to $797,909 and $80,831 for the years ended November 30, 2017 and 2016, respectively. As of November 30, 2017 and 2016 the unamortized discount amounted to $1,954,594 and $1,285,836, respectively. The Company analyzed the embedded conversion option for derivative accounting consideration under ASC 815-15 “Derivatives and Hedging” and determined that the conversion option should be classified as equity.</t>
  </si>
  <si>
    <t>INTANGIBLE ASSETS</t>
  </si>
  <si>
    <t>Goodwill and Intangible Assets Disclosure [Abstract]</t>
  </si>
  <si>
    <t>NOTE 11. INTANGIBLE ASSETS On January 22, 2015, pursuant to a Deed of Assignment dated effective January 20, 2015, the Company entered into an Emulsion Supply Agreement with Oceans Omega LLC which represents the rights acquired pursuant to the Deed of Assignment. The Emulsion Supply Agreement provides the Company with the non-exclusive right and license (without the right to sublicense) to purchase, market, promote, sell and distribute Oceans Omega LLC’s omega-3 emulsions for use in the development, production, processing, manufacture and sale of food and beverages and exclusive rights to purchase, market, promote, sell and distribute Oceans Omega emulsions for meats, for human or animal consumption. On January 6, 2016 the Company issued 3,000,000 shares to mark the closing of the Deed of Assignment and the Emulsion Supply Agreement, which did not specify the amount of consideration payable by the Company when they were executed on January 20, 2015. The consideration payable was subsequently established by the parties at a market value of $2,700,000 and common shares issued as compensation based on the closing price of the common shares as quoted on the OTC Markets quotation systems on January 6, 2016. The value of the license is being amortized over the remaining contractual life which is 9 years. As of November 30, 2017, the net value of the license was $0 after amortizing $300,000 in 2017 and $275,000 in the prior year and the recognition of an impairment loss of $2,125,000 during the year ended November 30, 2017.</t>
  </si>
  <si>
    <t>COMMITMENTS AND CONTINGENCIES</t>
  </si>
  <si>
    <t>Commitments and Contingencies Disclosure [Abstract]</t>
  </si>
  <si>
    <t>NOTE 12. COMMITMENTS AND CONTINGENCIES Everlast License Agreement On December 23, 2013, the Company entered into a Deed of Assignment Agreement with Everlast World’s Boxing Headquarters Corporation, International Brand Management Limited, Sports Nutrition Products Incorporated and Manchester Capital Incorporated wherein Everlast, International Brand, Sports Nutrition and Manchester Capital are parties to a trade mark license and Sports Nutrition, a New York corporation, has assigned its interest in the trade mark license to the Company. Pursuant to the terms of the assignment agreement, Sports Nutrition Products Incorporated, a wholly owned subsidiary of Trident Brands Incorporated, assigned all of its rights, title, interest and benefit to the trade mark license to the Company effective December 23, 2013 and the Company assumed all of the obligations of Sports Nutrition Products Incorporated under the license agreement. The Company shall remain responsible to Everlast and International Brand for all acts and omissions of the subsidiary, Sports Nutrition Products Inc. The Everlast Licence Agreement includes a clause stating that Manchester Capital Incorporated will guarantee that the Licensee shall perform all of its obligations and duties under the Licence Agreement. If the Licensee defaults in the payment when due of any amount it is obliged to pay to Licensor under the Licence Agreement, or arising from its termination, Manchester Capital is unconditionally responsible to pay that amount to Licensor in the manner prescribed in the Licence Agreement as if it were the Licensee. The Royalty Calculation, as per the terms of the agreement, are as follows: In 2013, 7% of Net Retail Sales and 7% of 60% of Direct Response Sales Revenue; in 2014, 8% of Net Retail Sales and 8% of 60% of Direct Response Sales Revenue; in 2015, 9% of Net Retail Sales and 9% of 60% of Direct Response Sales Revenue; in 2016 onwards, 10% of Net Retail Sales and 10% of 60% of Direct Response Sales Revenue. The Annual Minimum Guaranteed Royalty is $120,000 in 2014, $235,000 in 2015, $320,000 in 2016, $345,000 in 2017 and in 2018 onwards, if the Agreement remains in force, will be 75% of the previous Year's Royalty Calculation or the previous Year's Annual Minimum Guaranteed Royalty plus 10%, whichever is greater. Contingencies The Company may be subject to various legal proceedings and claims that arise in the ordinary course of business. The Company records a liability when it is probable that a loss has been incurred and the amount is reasonably estimable. There is significant judgment required in both the probability determination and as to whether an exposure can be reasonably estimated. If any legal matter, that may arise, were resolved against the Company in a reporting period for amounts in excess of management’s expectations, the Company’s would reflect any potential claim in the consolidated financial statements for that reporting period.</t>
  </si>
  <si>
    <t>INCOME TAXES</t>
  </si>
  <si>
    <t>Income Tax Disclosure [Abstract]</t>
  </si>
  <si>
    <t>NOTE 13. INCOME TAXES Deferred tax assets consist of:
As of November 30, 2017
As of November 30, 2016
Deferred tax assets:
Net operating tax carryforwards
$
8,915,112
$
5,313,340
Tax Rate
35
%
35
%
Gross deferred tax assets
3,120,289
1,859,669
Valuation allowance
(3,120,289
)
(1,859,669
)
Net deferred tax assets
$
-0-
$
-0- As of November 30, 2017, the Company has a net operating loss carryforward of approximately $9 million. Net operating loss carryforwards expires twenty years from the date the loss was incurred. 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has recorded a valuation allowance. Due to the enactment of the Tax Reform Act of 2018, the corporate tax rate for those tax years beginning with 2018 will be reduced to 21%.</t>
  </si>
  <si>
    <t>SUBSEQUENT EVENTS</t>
  </si>
  <si>
    <t>Subsequent Events [Abstract]</t>
  </si>
  <si>
    <t>NOTE 14. SUBSEQUENT EVENTS On December 1, 2017, Brain Armor, a subsidiary of the Company, issued 1,859,001 shares to Trident Brands Incorporated to convert the $1,394,251 loan to Brain Armor to equity at $0.75. As a result, the Company’s ownership interest in Brain Armor increased to 94.8%.
On December 6, 2017, our Board of Directors authorized the issuance to its members and management stock options to purchase up to 2,615,000 share of our common stock. 1,307,500 of the options vest upon issuance and are exercisable for up to five years at $0.85 per share, while the remaining 1,307,500 will vest 12 months following issuance and be exercisable for up to five years at $1.00 per share. The Options were issued pursuant to the Company’s 2013 Stock Option Plan, which was registered with the Securities and Exchange Commission on Form S-8 in January, 2015. The 2013 Stock Option Plan authorizes Trident to issue incentive and non-qualified stock options to employees and consultants of the Company to purchase a number of shares not to exceed 15% of the Company’s currently issued and outstanding securities. Also on December 6, 2017, the Board of Directors authorized the issuance of 250,000 stock options to Sanitas, LLC, a consultant and founding shareholder of Brain Armor. The options vest immediately and are exercisable for a period of five (5) years to purchase common shares of Brain armor at $0.75 per share.</t>
  </si>
  <si>
    <t>SUMMARY OF SIGNIFICANT ACCOUNTING POLICIES (Policies)</t>
  </si>
  <si>
    <t>Basis of Accounting</t>
  </si>
  <si>
    <t>Basis of Accounting The Company’s financial statements are prepared using the accrual method of accounting. The Company has elected a November 30, year-end.</t>
  </si>
  <si>
    <t>Use of Estimates and Assumptions</t>
  </si>
  <si>
    <t>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accordance with ASC No. 250 all adjustments are normal and recurring.</t>
  </si>
  <si>
    <t>Principal of Consolidation</t>
  </si>
  <si>
    <t>Principal of Consolidation The Company consolidated financial statements as of November 30, 2017 include the accounts of Trident Brands Incorporated and its subsidiaries: Trident Brands Canada Ltd, Sports Nutrition Products Inc., Brain Armor Inc., Trident Sports Nutrition Inc. and Trident Brands International Ltd.</t>
  </si>
  <si>
    <t>Earnings (Loss) Per Share</t>
  </si>
  <si>
    <t>Earnings (Loss) Per Share ASC No. 260, “Earnings Per Share”, specifies the computation, presentation and disclosure requirements for earnings (loss) per share for entities with publicly held common stock. The Company has adopted the provisions of ASC No. 260. Basic net earnings (loss) per share amounts are computed by dividing the net earnings (loss) by the weighted average number of common shares outstanding. Due to net losses during the years ended November 30, 2017 and 2016, diluted earnings (loss) per share are the same as the basic earnings (loss) per share since inclusion of common stock equivalents would have been anti-dilutive.</t>
  </si>
  <si>
    <t>Cash Equivalents</t>
  </si>
  <si>
    <t>Cash Equivalents The Company considers all highly liquid investments purchased with an original maturity of three months or less to be cash equivalents.</t>
  </si>
  <si>
    <t>Accounts Receivable and Allowance for Doubtful Accounts</t>
  </si>
  <si>
    <t>Accounts Receivable and Allowance for Doubtful Accounts Accounts receivable are recorded at their original invoice amounts. We regularly review collectability and establish an allowance for uncollectible amounts as necessary. As of November 30, 2017 and 2016, the Company’s accounts receivable was netted against an allowance of $29,852 and $0 respectively.</t>
  </si>
  <si>
    <t>Inventory Inventories are stated at the lower of cost or net realizable value. Cost is principally determined using the first-in, first-out (FIFO) method. We regularly review inventory for obsolete and slow moving inventory and write it off as necessary.</t>
  </si>
  <si>
    <t>Long-Lived Assets</t>
  </si>
  <si>
    <t>Long-Lived Assets We review our long-lived assets, including intangible assets subject to amortization, for recoverability whenever events or changes in circumstances indicate that the carrying amount of such long-lived asset or group of long-lived assets (collectively referred to as "the asset") may not be recoverable. Such circumstances include, but are not limited to:
·
a significant decrease in the market price of the asset;
·
a significant change in the extent or manner in which the asset is being used;
·
a significant change in the business climate that could affect the value of the asset;
·
a current period loss combined with projection of continuing loss associated with use of the asset; and
·
a current expectation that, more likely than not, the asset will be sold or otherwise disposed of before the end of its previously estimated useful life. We continually evaluate whether such events and circumstances have occurred. When such events or circumstances exist, the recoverability of the asset's carrying value shall be determined by estimating the undiscounted future cash flows (cash inflows less associated cash outflows) that are directly associated with and that are expected to arise as a direct result of the use and eventual disposition of the asset. On January 20, 2015 the Company entered into a long-term Emulsion Supply Agreement (the “License”) with Oceans Omega LLC for the rights to purchase, market, sell and distribute patented nutritional emulsions produced by Oceans Omega LLC. Subsequently, the Company initiated research and development to formulate a range of novel product applications. However, related product applications have not yet been commercialized and as a result the Company has taken a one-time impairment charge of $2,125,000 to write-off the underlying book value of the License. The Company and Management remain committed to developing the commercial potential associated with the license.</t>
  </si>
  <si>
    <t>Beneficial Conversion Features</t>
  </si>
  <si>
    <t>Beneficial Conversion Features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common shares at the commitment date to be received upon conversion.</t>
  </si>
  <si>
    <t>Fair Value of Financial Instruments</t>
  </si>
  <si>
    <t>Fair Value of Financial Instruments The Company measures its financial assets and liabilities in accordance with the requirements of FASB ASC 820, “Fair Value Measurements and Disclosures”. ASC 820 clarifies the definition of fair value, prescribes methods for measuring fair value, and establishes a fair value hierarchy to classify the inputs used in measuring fair valu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Level 3 – Pricing inputs include significant inputs that are generally less observable from objective sources. These inputs may be used with internally developed methodologies that result in management’s best estimate of fair value. The carrying value of certain on-balance-sheet financial instruments approximated their fair values due to the short-term nature of these instruments. These financial instruments include cash and cash equivalents, accounts receivable, accounts payable and note payable. The fair value of the Company’s long-term debt is estimated based on current rates that would be available for debt of similar terms which is not significantly different from its stated value. As of November 30, 2017 and 2016, the Company did not have any financial liabilities measured and recorded at fair value on the Company’s balance sheets on a recurring basis.</t>
  </si>
  <si>
    <t>Revenue</t>
  </si>
  <si>
    <t>Revenue The Company maintains a portfolio of branded and private label consumer products including nutritional products and supplements under the Everlast® and Brain Armor® brands, and functional food ingredients under the Oceans Omega brand. Two customers accounted for 94.3% and 3.7% of total revenue, compared to 48.9% and 27.2% in the prior year. Two customers accounted for 82.3% and 16.4% of total accounts receivable, compared to 86.1% and 5.1% in the prior year. The Company records revenue when all of the following criteria are met: a) persuasive evidence of an arrangement with the customer exists, b) the price to the customer is fixed and determinable, c) product is shipped or delivery is complete (depending on the terms) and collection probability is reasonably assured.</t>
  </si>
  <si>
    <t>Cost of Sales Cost of sales includes the direct purchase cost of the product based on the FIFO method. The Company purchased 99% of its products from one vendor for the year ended November 30, 2017 and two vendors provided 76% and 11% of the Company's services for the year ended November 30, 2016.</t>
  </si>
  <si>
    <t>Employee Stock-Based Compensation</t>
  </si>
  <si>
    <t>Employee Stock-Based Compensation The Company accounts for employee stock-based compensation in accordance with ASC-718, “Compensation-Stock Compensation”. ASC-718 requires companies to measure the cost of employee services received in exchange for an award of equity instruments, including stock options, based on the grant-date fair value of the award and to recognize it as compensation expense over the period the employee is required to provide service in exchange for the award, usually the vesting period.</t>
  </si>
  <si>
    <t>Non-Employee Stock-Based Compensation</t>
  </si>
  <si>
    <t>Non-Employee Stock-Based Compensation: The Company accounts for non-employee stock-based compensation in accordance with the provision of ASC 505-50, “Equity Based Payments to Non-Employees” (“ASC 505-50”), which requires that such equity instruments are recorded at their fair value on the measurement date. The measurement of stock-based compensation is subject to periodic adjustment as the underlying equity instruments vest.</t>
  </si>
  <si>
    <t>Income Taxes</t>
  </si>
  <si>
    <t>Income Taxes 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not be realized. Deferred tax assets and liabilities are adjusted for the effects of changes in tax laws and rates on the date of enactment. The Company includes interest and penalties arising from the underpayment of income taxes in the statements of operation in the provision for income taxes. As of November 30, 2017 and 2016, the Company had no accrued interest or penalties related to uncertain tax positions.</t>
  </si>
  <si>
    <t>Related Parties</t>
  </si>
  <si>
    <t>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Recent Accounting Pronouncements</t>
  </si>
  <si>
    <t>Recent Accounting Pronouncements The Company has evaluated the following recent accounting pronouncements through the date the financial statements were issued and filed with the Securities and Exchange Commission and believe that none of them will have a material effect on the Company’s financial statements: In May 2016, the FASB issued ASU 2016-12, Revenue from Contracts from Customers (Topic 606): Narrow-Scope Improvements and Practical Expedients. The amendments in this update affect the guidance in ASU 2014-09, which is not yet effective.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he amendments in ASU 2016-12 do not change the core principle of the guidance in Topic 606, but instead affect only the narrow aspects noted in Topic 606. ASU 2016-12 is effective January 1, 2018 to be in alignment with the effective date of ASU 2014-09. Management evaluated ASU 2016-12 and does not believe the adoption of ASU 2016-12 will have a material impact on the Company’s consolidated financial statements. In May 2017, the FASB issued ASU 2017-09, Compensation-Stock Compensation (Topic 718), Scope of Modification Accounting. The amendments in this Update provide guidance about which changes to the terms or conditions of a share-based payment award require an entity to apply modification accounting in Topic 718. The amendments in this Update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In July 2017, the Financial Accounting Standards Board (“FASB”) issu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t>
  </si>
  <si>
    <t>WARRANTS AND OPTIONS (Tables)</t>
  </si>
  <si>
    <t>Schedule of stock option activity</t>
  </si>
  <si>
    <t xml:space="preserve">Number of Options
Weighted Average Exercise Price
Contractual Life in Years
Intrinsic Value
Outstanding - November 30, 2015
2,375,000
$
1.15
3.5
Exercisable - November 30, 2015
983,334
$
2.00
3.4
Granted
300,000
$
0.73
5.0
Exercised or Vested
-0-
Forfeited or Expired
316,667
Outstanding - November 30, 2016
2,358,333
$
0.96
2.51
Exercisable - November 30, 2016
1,666,667
$
1.17
2.43
$
57,500
Granted
-0-
Exercised or Vested
-0-
Forfeited or Expired
333,333
Outstanding - November 30, 2017
2,025,000
$
0.96
1.43
Exercisable - November 30, 2017
2,025,000
$
0.96
1.43
$
84,167 </t>
  </si>
  <si>
    <t>Schedule of warrant activity</t>
  </si>
  <si>
    <t xml:space="preserve">Number of Warrants
Weighted Average Exercise Price
Contractual Life in Years
Intrinsic Value
Outstanding – November 30, 2015
-0-
Exercisable – November 30, 2015
-0-
Granted
225,000
$
1.35
3.00
Exercised or Vested
-0-
Cancelled or Expired
-0-
Outstanding – November 30, 2016
225,000 1.35 2.21
Exercisable - November 30, 2016
-0-
Granted
-0-
Exercised or Vested
-0-
Cancelled or Expired
-0-
Outstanding – November 30, 2017
225,000
$
1.35
1.20 </t>
  </si>
  <si>
    <t>INCOME TAXES (Tables)</t>
  </si>
  <si>
    <t>Schedule of deferred tax assets</t>
  </si>
  <si>
    <t xml:space="preserve">As of November 30, 2017
As of November 30, 2016
Deferred tax assets:
Net operating tax carryforwards
$
8,915,112
$
5,313,340
Tax Rate
35
%
35
%
Gross deferred tax assets
3,120,289
1,859,669
Valuation allowance
(3,120,289
)
(1,859,669
)
Net deferred tax assets
$
-0-
$
-0- </t>
  </si>
  <si>
    <t>SUMMARY OF SIGNIFICANT ACCOUNTING POLICIES (Detail Textuals)</t>
  </si>
  <si>
    <t>1 Months Ended</t>
  </si>
  <si>
    <t>Jan. 20, 2015USD ($)</t>
  </si>
  <si>
    <t>Nov. 30, 2017USD ($)CustomerVendor</t>
  </si>
  <si>
    <t>Nov. 30, 2016USD ($)CustomerVendor</t>
  </si>
  <si>
    <t>Concentration Risk [Line Items]</t>
  </si>
  <si>
    <t>Allowance for Accounts Receivable | $</t>
  </si>
  <si>
    <t>One time impairment charge | $</t>
  </si>
  <si>
    <t>Revenue | Customer one</t>
  </si>
  <si>
    <t>Concentration risk percentage</t>
  </si>
  <si>
    <t>94.30%</t>
  </si>
  <si>
    <t>48.90%</t>
  </si>
  <si>
    <t>Number of customers</t>
  </si>
  <si>
    <t>Revenue | Customer two</t>
  </si>
  <si>
    <t>3.70%</t>
  </si>
  <si>
    <t>27.20%</t>
  </si>
  <si>
    <t>Accounts receivable | Customer one</t>
  </si>
  <si>
    <t>82.30%</t>
  </si>
  <si>
    <t>86.10%</t>
  </si>
  <si>
    <t>Accounts receivable | Customer two</t>
  </si>
  <si>
    <t>16.40%</t>
  </si>
  <si>
    <t>5.10%</t>
  </si>
  <si>
    <t>Purchase | Vendor one</t>
  </si>
  <si>
    <t>99.00%</t>
  </si>
  <si>
    <t>Number of vendors | Vendor</t>
  </si>
  <si>
    <t>Service | Vendor one</t>
  </si>
  <si>
    <t>76.00%</t>
  </si>
  <si>
    <t>Service | Vendor two</t>
  </si>
  <si>
    <t>11.00%</t>
  </si>
  <si>
    <t>Emulsion Supply Agreement | Oceans Omega LLC</t>
  </si>
  <si>
    <t>LIQUIDITY (Detail Textuals) - USD ($)</t>
  </si>
  <si>
    <t>May 09, 2017</t>
  </si>
  <si>
    <t>Sep. 26, 2016</t>
  </si>
  <si>
    <t>Liquidity [Line Items]</t>
  </si>
  <si>
    <t>Proceeds from promissory note</t>
  </si>
  <si>
    <t>Secured convertible promissory note | Securities purchase agreement</t>
  </si>
  <si>
    <t>Additional funding amount</t>
  </si>
  <si>
    <t>Aggregate amount of promissory note</t>
  </si>
  <si>
    <t>Available cash from investors</t>
  </si>
  <si>
    <t>Available financing from investor</t>
  </si>
  <si>
    <t>COMMON STOCK (Detail Textuals) - USD ($)</t>
  </si>
  <si>
    <t>Sep. 12, 2017</t>
  </si>
  <si>
    <t>Jan. 06, 2016</t>
  </si>
  <si>
    <t>Common Stock [Line Items]</t>
  </si>
  <si>
    <t>Common stock issued for acquisition</t>
  </si>
  <si>
    <t>Share Purchase Agreement | StreamPak Ltd</t>
  </si>
  <si>
    <t>Common stock issued for acquisition (in shares)</t>
  </si>
  <si>
    <t>Note Purchase Agreement | Mycell Technologies LLC | Fengate Trident LP</t>
  </si>
  <si>
    <t>Common stock issued for purchase of secured convertible promissory notes (in shares)</t>
  </si>
  <si>
    <t>Common stock issued for purchase of secured convertible promissory notes</t>
  </si>
  <si>
    <t>Licensing Agreements | Emulsion Supply Agreement | Oceans Omega LLC</t>
  </si>
  <si>
    <t>WARRANTS AND OPTIONS (Details) - USD ($)</t>
  </si>
  <si>
    <t>Nov. 30, 2015</t>
  </si>
  <si>
    <t>Number of Options</t>
  </si>
  <si>
    <t>Outstanding - November, 30</t>
  </si>
  <si>
    <t>Exercisable - November, 30</t>
  </si>
  <si>
    <t>Granted</t>
  </si>
  <si>
    <t>Exercised or Vested</t>
  </si>
  <si>
    <t>Forfeited or Expired</t>
  </si>
  <si>
    <t>Weighted Average Exercise Price</t>
  </si>
  <si>
    <t>Outstanding Contractual Life in Years</t>
  </si>
  <si>
    <t>1 year 5 months 5 days</t>
  </si>
  <si>
    <t>2 years 6 months 4 days</t>
  </si>
  <si>
    <t>3 years 6 months</t>
  </si>
  <si>
    <t>Granted Contractual Life in Years</t>
  </si>
  <si>
    <t>5 years</t>
  </si>
  <si>
    <t>Exercisable Contractual Life in Years</t>
  </si>
  <si>
    <t>2 years 5 months 5 days</t>
  </si>
  <si>
    <t>3 years 4 months 24 days</t>
  </si>
  <si>
    <t>Exercisable Intrinsic Value</t>
  </si>
  <si>
    <t>WARRANTS AND OPTIONS (Details 1) - $ / shares</t>
  </si>
  <si>
    <t>Number of Warrants</t>
  </si>
  <si>
    <t>Outstanding - November 30</t>
  </si>
  <si>
    <t>Exercisable - November 30</t>
  </si>
  <si>
    <t>Cancelled or Expired</t>
  </si>
  <si>
    <t>3 years</t>
  </si>
  <si>
    <t>1 year 2 months 12 days</t>
  </si>
  <si>
    <t>2 years 2 months 16 days</t>
  </si>
  <si>
    <t>WARRANTS AND OPTIONS (Detail Textuals) - USD ($)</t>
  </si>
  <si>
    <t>Jun. 01, 2016</t>
  </si>
  <si>
    <t>May 01, 2016</t>
  </si>
  <si>
    <t>Mar. 04, 2016</t>
  </si>
  <si>
    <t>May 05, 2014</t>
  </si>
  <si>
    <t>Jan. 29, 2016</t>
  </si>
  <si>
    <t>Dec. 31, 2016</t>
  </si>
  <si>
    <t>Share-based Compensation Arrangement by Share-based Payment Award [Line Items]</t>
  </si>
  <si>
    <t>Total outstanding stock options</t>
  </si>
  <si>
    <t>Value of stock option using Black-Scholes model</t>
  </si>
  <si>
    <t>Number of stock options granted</t>
  </si>
  <si>
    <t>Number of stock options exercisable</t>
  </si>
  <si>
    <t>Exercise price (in dollars per share)</t>
  </si>
  <si>
    <t>Compensation expense</t>
  </si>
  <si>
    <t>Warrants</t>
  </si>
  <si>
    <t>Relative fair value of warrants recognized as debt discount</t>
  </si>
  <si>
    <t>Number of shares called by warrants</t>
  </si>
  <si>
    <t>Fair value assumption model used</t>
  </si>
  <si>
    <t>Black-Scholes model</t>
  </si>
  <si>
    <t>Discount rate</t>
  </si>
  <si>
    <t>0.90%</t>
  </si>
  <si>
    <t>Volatility</t>
  </si>
  <si>
    <t>77.30%</t>
  </si>
  <si>
    <t>76.25%</t>
  </si>
  <si>
    <t>Term</t>
  </si>
  <si>
    <t>Unamortized debt discount</t>
  </si>
  <si>
    <t>Secured third party promissory note</t>
  </si>
  <si>
    <t>Principal amount of debt</t>
  </si>
  <si>
    <t>Secured related party promissory note</t>
  </si>
  <si>
    <t>Shares vesting 12 months</t>
  </si>
  <si>
    <t>68.35%</t>
  </si>
  <si>
    <t>Shares vesting 24 months</t>
  </si>
  <si>
    <t>1.29%</t>
  </si>
  <si>
    <t>67.35%</t>
  </si>
  <si>
    <t>Shares vesting 36 months</t>
  </si>
  <si>
    <t>65.50%</t>
  </si>
  <si>
    <t>4 years</t>
  </si>
  <si>
    <t>Trident's 2013 Stock Plan | Stock options</t>
  </si>
  <si>
    <t>Stock options exercise period</t>
  </si>
  <si>
    <t>Trident's 2013 Stock Plan | Stock options | Michael Brown</t>
  </si>
  <si>
    <t>Trident's 2013 Stock Plan | Stock options | Donald Macphee</t>
  </si>
  <si>
    <t>Trident's 2013 Stock Plan | Stock options | Scott Chapman</t>
  </si>
  <si>
    <t>Trident's 2013 Stock Plan | Stock options | Mark Holcombe</t>
  </si>
  <si>
    <t>Trident's 2013 Stock Plan | Stock options | Peter Salvo</t>
  </si>
  <si>
    <t>Trident's 2013 Stock Plan | Stock options | Robert Campbell</t>
  </si>
  <si>
    <t>Trident's 2013 Stock Plan | Stock options | Karen Arsenault</t>
  </si>
  <si>
    <t>Number of unvested stock option terminated</t>
  </si>
  <si>
    <t>Number of unvested stock option expired</t>
  </si>
  <si>
    <t>Trident's 2013 Stock Plan | Stock options | Steve Bromley</t>
  </si>
  <si>
    <t>Stock option expiration period</t>
  </si>
  <si>
    <t>Jun. 1,
		2021</t>
  </si>
  <si>
    <t>May 1,
		2021</t>
  </si>
  <si>
    <t>Trident's 2013 Stock Plan | Stock options | Shares vesting 12 months</t>
  </si>
  <si>
    <t>Vesting period</t>
  </si>
  <si>
    <t>12 months</t>
  </si>
  <si>
    <t>Trident's 2013 Stock Plan | Stock options | Shares vesting 12 months | Steve Bromley</t>
  </si>
  <si>
    <t>Trident's 2013 Stock Plan | Stock options | Shares vesting 24 months</t>
  </si>
  <si>
    <t>24 months</t>
  </si>
  <si>
    <t>Trident's 2013 Stock Plan | Stock options | Shares vesting 24 months | Steve Bromley</t>
  </si>
  <si>
    <t>Trident's 2013 Stock Plan | Stock options | Shares vesting 36 months</t>
  </si>
  <si>
    <t>36 months</t>
  </si>
  <si>
    <t>RELATED PARTY TRANSACTIONS (Detail Textuals)</t>
  </si>
  <si>
    <t>Nov. 30, 2017USD ($)</t>
  </si>
  <si>
    <t>Director</t>
  </si>
  <si>
    <t>Related Party Transaction [Line Items]</t>
  </si>
  <si>
    <t>Rent paid per month</t>
  </si>
  <si>
    <t>ACQUISITION OF STREAMPAK LTD (Detail Textuals) - USD ($)</t>
  </si>
  <si>
    <t>Business Acquisition [Line Items]</t>
  </si>
  <si>
    <t>Amortization amount</t>
  </si>
  <si>
    <t>Purchase price in cash</t>
  </si>
  <si>
    <t>Percentage of issued and outstanding common shares aquired</t>
  </si>
  <si>
    <t>100.00%</t>
  </si>
  <si>
    <t>Share Purchase Agreement | Intellectual Property | StreamPak Ltd</t>
  </si>
  <si>
    <t>Amount of total consideration</t>
  </si>
  <si>
    <t>Estimated useful life</t>
  </si>
  <si>
    <t>10 years</t>
  </si>
  <si>
    <t>NOTE RECEIVABLE (Detail Textuals) - Note Purchase Agreement - Mycell Technologies LLC - Fengate Trident LP - USD ($)</t>
  </si>
  <si>
    <t>Accounts, Notes, Loans and Financing Receivable [Line Items]</t>
  </si>
  <si>
    <t>Amount payable in principal</t>
  </si>
  <si>
    <t>Amount payable in interest</t>
  </si>
  <si>
    <t>Percentage of simple interest on unpaid principal</t>
  </si>
  <si>
    <t>10.00%</t>
  </si>
  <si>
    <t>Accrued interest</t>
  </si>
  <si>
    <t>LOAN PAYABLE - THIRD PARTY (Detail Textuals) - USD ($)</t>
  </si>
  <si>
    <t>Short-term Debt [Line Items]</t>
  </si>
  <si>
    <t>Interest rate</t>
  </si>
  <si>
    <t>Number of loans called by warrants</t>
  </si>
  <si>
    <t>Repayment of promissory note</t>
  </si>
  <si>
    <t>CONVERTIBLE NOTE (Detail Textuals) - USD ($)</t>
  </si>
  <si>
    <t>May 14, 2015</t>
  </si>
  <si>
    <t>Feb. 05, 2015</t>
  </si>
  <si>
    <t>Jan. 29, 2015</t>
  </si>
  <si>
    <t>Debt Instrument [Line Items]</t>
  </si>
  <si>
    <t>Amount of intrinsic value recognized as debt discount</t>
  </si>
  <si>
    <t>Securities purchase agreement | Senior secured convertible debentures</t>
  </si>
  <si>
    <t>Common stock conversion, shares</t>
  </si>
  <si>
    <t>Percentage of interest rate</t>
  </si>
  <si>
    <t>8.00%</t>
  </si>
  <si>
    <t>6.00%</t>
  </si>
  <si>
    <t>Maturity date of notes</t>
  </si>
  <si>
    <t>Sep. 30,
		2019</t>
  </si>
  <si>
    <t>Promissory note maturity period</t>
  </si>
  <si>
    <t>Conversion price (in dollars per share)</t>
  </si>
  <si>
    <t>INTANGIBLE ASSETS (Detail Textuals) - USD ($)</t>
  </si>
  <si>
    <t>Finite-Lived Intangible Assets [Line Items]</t>
  </si>
  <si>
    <t>Market value of consideration payable</t>
  </si>
  <si>
    <t>Useful life of intangible asset</t>
  </si>
  <si>
    <t>9 years</t>
  </si>
  <si>
    <t>Net value of the license</t>
  </si>
  <si>
    <t>Accumulated amortization of license</t>
  </si>
  <si>
    <t>Net value of the license in the prior year</t>
  </si>
  <si>
    <t>Recognition of an impairment loss</t>
  </si>
  <si>
    <t>Shares issued to mark closing of agreement</t>
  </si>
  <si>
    <t>COMMITMENTS AND CONTINGENCIES (Detail Textuals) - USD ($)</t>
  </si>
  <si>
    <t>Nov. 30, 2014</t>
  </si>
  <si>
    <t>Commitments And Contingencies [Line Items]</t>
  </si>
  <si>
    <t>Annual Minimum Guaranteed Royalty</t>
  </si>
  <si>
    <t>Description of annual minimum guaranteed royalty</t>
  </si>
  <si>
    <t>In 2018 onwards, if the&amp;#160;Agreement remains in force, will be 75% of the previous Year's Royalty Calculation or the&amp;#160;previous Year's Annual Minimum Guaranteed Royalty plus 10%, whichever is greater.</t>
  </si>
  <si>
    <t>Royalty Calculation Year 2013</t>
  </si>
  <si>
    <t>Percentage of net retail sales</t>
  </si>
  <si>
    <t>7.00%</t>
  </si>
  <si>
    <t>Percentage of direct response sales revenue</t>
  </si>
  <si>
    <t>7% of 60%</t>
  </si>
  <si>
    <t>Royalty Calculation Year 2014</t>
  </si>
  <si>
    <t>8% of 60%</t>
  </si>
  <si>
    <t>Royalty Calculation Year 2015</t>
  </si>
  <si>
    <t>9.00%</t>
  </si>
  <si>
    <t>9% of 60%</t>
  </si>
  <si>
    <t>Royalty Calculation Year 2016 Onwards</t>
  </si>
  <si>
    <t>10% of 60%</t>
  </si>
  <si>
    <t>INCOME TAXES (Details) - USD ($)</t>
  </si>
  <si>
    <t>Deferred tax assets:</t>
  </si>
  <si>
    <t>Net operating tax carryforwards</t>
  </si>
  <si>
    <t>Tax rate</t>
  </si>
  <si>
    <t>35.00%</t>
  </si>
  <si>
    <t>Gross deferred tax assets</t>
  </si>
  <si>
    <t>Valuation allowance</t>
  </si>
  <si>
    <t>Net deferred tax assets</t>
  </si>
  <si>
    <t>INCOME TAXES (Detail Textuals) - USD ($)</t>
  </si>
  <si>
    <t>Corporate income tax rate effective in 2018</t>
  </si>
  <si>
    <t>21.00%</t>
  </si>
  <si>
    <t>SUBSEQUENT EVENTS (Detail Textuals) - USD ($)</t>
  </si>
  <si>
    <t>Dec. 06, 2017</t>
  </si>
  <si>
    <t>Dec. 01, 2017</t>
  </si>
  <si>
    <t>Subsequent Event [Line Items]</t>
  </si>
  <si>
    <t>Conversion of loan amount</t>
  </si>
  <si>
    <t>Exercisable price per share</t>
  </si>
  <si>
    <t>Subsequent event | 2013 Stock Option Plan</t>
  </si>
  <si>
    <t>Percentage of employees and consultants to purchase a number of shares</t>
  </si>
  <si>
    <t>15.00%</t>
  </si>
  <si>
    <t>Subsequent event | Director | Stock options</t>
  </si>
  <si>
    <t>Number of share purchase</t>
  </si>
  <si>
    <t>Subsequent event | Director | Stock options | Immediate vesting</t>
  </si>
  <si>
    <t>Number of option vested</t>
  </si>
  <si>
    <t>Subsequent event | Director | Stock options | Shares vesting 12 months</t>
  </si>
  <si>
    <t>Subsequent event | Brain Armor</t>
  </si>
  <si>
    <t>Number of shares issued</t>
  </si>
  <si>
    <t>Ownership interest</t>
  </si>
  <si>
    <t>94.80%</t>
  </si>
  <si>
    <t>Subsequent event | Brain Armor | Sanitas, LLC</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3"/>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2190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32311887</v>
      </c>
    </row>
    <row r="13" spans="1:4">
      <c r="A13" s="4" t="s">
        <v>21</v>
      </c>
      <c r="D13" s="6" t="n">
        <v>0</v>
      </c>
    </row>
    <row r="14" spans="1:4">
      <c r="A14" s="4" t="s">
        <v>22</v>
      </c>
      <c r="B14" s="4" t="s">
        <v>23</v>
      </c>
    </row>
    <row r="15" spans="1:4">
      <c r="A15" s="4" t="s">
        <v>24</v>
      </c>
      <c r="B15" s="4" t="s">
        <v>25</v>
      </c>
    </row>
    <row r="16" spans="1:4">
      <c r="A16" s="4" t="s">
        <v>26</v>
      </c>
      <c r="B16" s="4" t="s">
        <v>27</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38</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143788</v>
      </c>
      <c r="C3" s="6" t="n">
        <v>1527624</v>
      </c>
    </row>
    <row r="4" spans="1:3">
      <c r="A4" s="4" t="s">
        <v>35</v>
      </c>
      <c r="B4" s="5" t="n">
        <v>1071576</v>
      </c>
      <c r="C4" s="5" t="n">
        <v>53053</v>
      </c>
    </row>
    <row r="5" spans="1:3">
      <c r="A5" s="4" t="s">
        <v>36</v>
      </c>
      <c r="B5" s="5" t="n">
        <v>132951</v>
      </c>
      <c r="C5" s="5" t="n">
        <v>231221</v>
      </c>
    </row>
    <row r="6" spans="1:3">
      <c r="A6" s="4" t="s">
        <v>37</v>
      </c>
      <c r="B6" s="5" t="n">
        <v>236528</v>
      </c>
      <c r="C6" s="5" t="n">
        <v>67332</v>
      </c>
    </row>
    <row r="7" spans="1:3">
      <c r="A7" s="4" t="s">
        <v>38</v>
      </c>
      <c r="B7" s="5" t="n">
        <v>4584843</v>
      </c>
      <c r="C7" s="5" t="n">
        <v>1879230</v>
      </c>
    </row>
    <row r="8" spans="1:3">
      <c r="A8" s="4" t="s">
        <v>39</v>
      </c>
      <c r="B8" s="5" t="n">
        <v>40046</v>
      </c>
    </row>
    <row r="9" spans="1:3">
      <c r="A9" s="4" t="s">
        <v>40</v>
      </c>
      <c r="B9" s="5" t="n">
        <v>617010</v>
      </c>
    </row>
    <row r="10" spans="1:3">
      <c r="A10" s="4" t="s">
        <v>41</v>
      </c>
      <c r="B10" s="5" t="n">
        <v>472875</v>
      </c>
      <c r="C10" s="5" t="n">
        <v>2425000</v>
      </c>
    </row>
    <row r="11" spans="1:3">
      <c r="A11" s="4" t="s">
        <v>42</v>
      </c>
      <c r="B11" s="5" t="n">
        <v>5714774</v>
      </c>
      <c r="C11" s="5" t="n">
        <v>4304230</v>
      </c>
    </row>
    <row r="12" spans="1:3">
      <c r="A12" s="3" t="s">
        <v>43</v>
      </c>
    </row>
    <row r="13" spans="1:3">
      <c r="A13" s="4" t="s">
        <v>44</v>
      </c>
      <c r="B13" s="5" t="n">
        <v>1388393</v>
      </c>
      <c r="C13" s="5" t="n">
        <v>106612</v>
      </c>
    </row>
    <row r="14" spans="1:3">
      <c r="A14" s="4" t="s">
        <v>45</v>
      </c>
      <c r="B14" s="5" t="n">
        <v>1454770</v>
      </c>
      <c r="C14" s="5" t="n">
        <v>431178</v>
      </c>
    </row>
    <row r="15" spans="1:3">
      <c r="A15" s="4" t="s">
        <v>46</v>
      </c>
      <c r="C15" s="5" t="n">
        <v>191188</v>
      </c>
    </row>
    <row r="16" spans="1:3">
      <c r="A16" s="4" t="s">
        <v>47</v>
      </c>
      <c r="B16" s="5" t="n">
        <v>2843163</v>
      </c>
      <c r="C16" s="5" t="n">
        <v>728978</v>
      </c>
    </row>
    <row r="17" spans="1:3">
      <c r="A17" s="4" t="s">
        <v>48</v>
      </c>
      <c r="B17" s="5" t="n">
        <v>8845406</v>
      </c>
      <c r="C17" s="5" t="n">
        <v>5114164</v>
      </c>
    </row>
    <row r="18" spans="1:3">
      <c r="A18" s="4" t="s">
        <v>49</v>
      </c>
      <c r="B18" s="5" t="n">
        <v>11688569</v>
      </c>
      <c r="C18" s="5" t="n">
        <v>5843142</v>
      </c>
    </row>
    <row r="19" spans="1:3">
      <c r="A19" s="3" t="s">
        <v>50</v>
      </c>
    </row>
    <row r="20" spans="1:3">
      <c r="A20" s="4" t="s">
        <v>51</v>
      </c>
      <c r="B20" s="5" t="n">
        <v>32312</v>
      </c>
      <c r="C20" s="5" t="n">
        <v>31000</v>
      </c>
    </row>
    <row r="21" spans="1:3">
      <c r="A21" s="4" t="s">
        <v>52</v>
      </c>
      <c r="B21" s="5" t="n">
        <v>7869962</v>
      </c>
      <c r="C21" s="5" t="n">
        <v>5431976</v>
      </c>
    </row>
    <row r="22" spans="1:3">
      <c r="A22" s="4" t="s">
        <v>53</v>
      </c>
      <c r="B22" s="5" t="n">
        <v>-124649</v>
      </c>
      <c r="C22" s="5" t="n">
        <v>-65786</v>
      </c>
    </row>
    <row r="23" spans="1:3">
      <c r="A23" s="4" t="s">
        <v>54</v>
      </c>
      <c r="B23" s="5" t="n">
        <v>-13751420</v>
      </c>
      <c r="C23" s="5" t="n">
        <v>-6936102</v>
      </c>
    </row>
    <row r="24" spans="1:3">
      <c r="A24" s="4" t="s">
        <v>55</v>
      </c>
      <c r="B24" s="5" t="n">
        <v>-5973795</v>
      </c>
      <c r="C24" s="5" t="n">
        <v>-1538912</v>
      </c>
    </row>
    <row r="25" spans="1:3">
      <c r="A25" s="4" t="s">
        <v>56</v>
      </c>
      <c r="B25" s="6" t="n">
        <v>5714774</v>
      </c>
      <c r="C25" s="6" t="n">
        <v>43042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6"/>
    <col customWidth="1" max="2" min="2" width="80"/>
  </cols>
  <sheetData>
    <row r="1" spans="1:2">
      <c r="A1" s="1" t="s">
        <v>182</v>
      </c>
      <c r="B1" s="2" t="s">
        <v>1</v>
      </c>
    </row>
    <row r="2" spans="1:2">
      <c r="B2" s="2" t="s">
        <v>2</v>
      </c>
    </row>
    <row r="3" spans="1:2">
      <c r="A3" s="3" t="s">
        <v>144</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36</v>
      </c>
      <c r="B10" s="4" t="s">
        <v>195</v>
      </c>
    </row>
    <row r="11" spans="1:2">
      <c r="A11" s="4" t="s">
        <v>196</v>
      </c>
      <c r="B11" s="4" t="s">
        <v>197</v>
      </c>
    </row>
    <row r="12" spans="1:2">
      <c r="A12" s="4" t="s">
        <v>198</v>
      </c>
      <c r="B12" s="4" t="s">
        <v>199</v>
      </c>
    </row>
    <row r="13" spans="1:2">
      <c r="A13" s="4" t="s">
        <v>200</v>
      </c>
      <c r="B13" s="4" t="s">
        <v>201</v>
      </c>
    </row>
    <row r="14" spans="1:2">
      <c r="A14" s="4" t="s">
        <v>202</v>
      </c>
      <c r="B14" s="4" t="s">
        <v>203</v>
      </c>
    </row>
    <row r="15" spans="1:2">
      <c r="A15" s="4" t="s">
        <v>69</v>
      </c>
      <c r="B15" s="4" t="s">
        <v>204</v>
      </c>
    </row>
    <row r="16" spans="1:2">
      <c r="A16" s="4" t="s">
        <v>205</v>
      </c>
      <c r="B16" s="4" t="s">
        <v>206</v>
      </c>
    </row>
    <row r="17" spans="1:2">
      <c r="A17" s="4" t="s">
        <v>207</v>
      </c>
      <c r="B17" s="4" t="s">
        <v>208</v>
      </c>
    </row>
    <row r="18" spans="1:2">
      <c r="A18" s="4" t="s">
        <v>209</v>
      </c>
      <c r="B18" s="4" t="s">
        <v>210</v>
      </c>
    </row>
    <row r="19" spans="1:2">
      <c r="A19" s="4" t="s">
        <v>211</v>
      </c>
      <c r="B19" s="4" t="s">
        <v>212</v>
      </c>
    </row>
    <row r="20" spans="1:2">
      <c r="A20" s="4" t="s">
        <v>213</v>
      </c>
      <c r="B20"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153</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177</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1"/>
    <col customWidth="1" max="2" min="2" width="21"/>
    <col customWidth="1" max="3" min="3" width="35"/>
    <col customWidth="1" max="4" min="4" width="35"/>
  </cols>
  <sheetData>
    <row r="1" spans="1:4">
      <c r="A1" s="1" t="s">
        <v>223</v>
      </c>
      <c r="B1" s="2" t="s">
        <v>224</v>
      </c>
      <c r="C1" s="2" t="s">
        <v>1</v>
      </c>
    </row>
    <row r="2" spans="1:4">
      <c r="B2" s="2" t="s">
        <v>225</v>
      </c>
      <c r="C2" s="2" t="s">
        <v>226</v>
      </c>
      <c r="D2" s="2" t="s">
        <v>227</v>
      </c>
    </row>
    <row r="3" spans="1:4">
      <c r="A3" s="3" t="s">
        <v>228</v>
      </c>
    </row>
    <row r="4" spans="1:4">
      <c r="A4" s="4" t="s">
        <v>229</v>
      </c>
      <c r="C4" s="6" t="n">
        <v>29852</v>
      </c>
      <c r="D4" s="6" t="n">
        <v>0</v>
      </c>
    </row>
    <row r="5" spans="1:4">
      <c r="A5" s="4" t="s">
        <v>230</v>
      </c>
      <c r="C5" s="6" t="n">
        <v>2125000</v>
      </c>
    </row>
    <row r="6" spans="1:4">
      <c r="A6" s="4" t="s">
        <v>231</v>
      </c>
    </row>
    <row r="7" spans="1:4">
      <c r="A7" s="3" t="s">
        <v>228</v>
      </c>
    </row>
    <row r="8" spans="1:4">
      <c r="A8" s="4" t="s">
        <v>232</v>
      </c>
      <c r="C8" s="4" t="s">
        <v>233</v>
      </c>
      <c r="D8" s="4" t="s">
        <v>234</v>
      </c>
    </row>
    <row r="9" spans="1:4">
      <c r="A9" s="4" t="s">
        <v>235</v>
      </c>
      <c r="C9" s="5" t="n">
        <v>2</v>
      </c>
      <c r="D9" s="5" t="n">
        <v>2</v>
      </c>
    </row>
    <row r="10" spans="1:4">
      <c r="A10" s="4" t="s">
        <v>236</v>
      </c>
    </row>
    <row r="11" spans="1:4">
      <c r="A11" s="3" t="s">
        <v>228</v>
      </c>
    </row>
    <row r="12" spans="1:4">
      <c r="A12" s="4" t="s">
        <v>232</v>
      </c>
      <c r="C12" s="4" t="s">
        <v>237</v>
      </c>
      <c r="D12" s="4" t="s">
        <v>238</v>
      </c>
    </row>
    <row r="13" spans="1:4">
      <c r="A13" s="4" t="s">
        <v>235</v>
      </c>
      <c r="C13" s="5" t="n">
        <v>2</v>
      </c>
      <c r="D13" s="5" t="n">
        <v>2</v>
      </c>
    </row>
    <row r="14" spans="1:4">
      <c r="A14" s="4" t="s">
        <v>239</v>
      </c>
    </row>
    <row r="15" spans="1:4">
      <c r="A15" s="3" t="s">
        <v>228</v>
      </c>
    </row>
    <row r="16" spans="1:4">
      <c r="A16" s="4" t="s">
        <v>232</v>
      </c>
      <c r="C16" s="4" t="s">
        <v>240</v>
      </c>
      <c r="D16" s="4" t="s">
        <v>241</v>
      </c>
    </row>
    <row r="17" spans="1:4">
      <c r="A17" s="4" t="s">
        <v>235</v>
      </c>
      <c r="C17" s="5" t="n">
        <v>2</v>
      </c>
      <c r="D17" s="5" t="n">
        <v>2</v>
      </c>
    </row>
    <row r="18" spans="1:4">
      <c r="A18" s="4" t="s">
        <v>242</v>
      </c>
    </row>
    <row r="19" spans="1:4">
      <c r="A19" s="3" t="s">
        <v>228</v>
      </c>
    </row>
    <row r="20" spans="1:4">
      <c r="A20" s="4" t="s">
        <v>232</v>
      </c>
      <c r="C20" s="4" t="s">
        <v>243</v>
      </c>
      <c r="D20" s="4" t="s">
        <v>244</v>
      </c>
    </row>
    <row r="21" spans="1:4">
      <c r="A21" s="4" t="s">
        <v>235</v>
      </c>
      <c r="C21" s="5" t="n">
        <v>2</v>
      </c>
      <c r="D21" s="5" t="n">
        <v>2</v>
      </c>
    </row>
    <row r="22" spans="1:4">
      <c r="A22" s="4" t="s">
        <v>245</v>
      </c>
    </row>
    <row r="23" spans="1:4">
      <c r="A23" s="3" t="s">
        <v>228</v>
      </c>
    </row>
    <row r="24" spans="1:4">
      <c r="A24" s="4" t="s">
        <v>232</v>
      </c>
      <c r="C24" s="4" t="s">
        <v>246</v>
      </c>
    </row>
    <row r="25" spans="1:4">
      <c r="A25" s="4" t="s">
        <v>247</v>
      </c>
      <c r="C25" s="5" t="n">
        <v>1</v>
      </c>
    </row>
    <row r="26" spans="1:4">
      <c r="A26" s="4" t="s">
        <v>248</v>
      </c>
    </row>
    <row r="27" spans="1:4">
      <c r="A27" s="3" t="s">
        <v>228</v>
      </c>
    </row>
    <row r="28" spans="1:4">
      <c r="A28" s="4" t="s">
        <v>232</v>
      </c>
      <c r="D28" s="4" t="s">
        <v>249</v>
      </c>
    </row>
    <row r="29" spans="1:4">
      <c r="A29" s="4" t="s">
        <v>247</v>
      </c>
      <c r="D29" s="5" t="n">
        <v>2</v>
      </c>
    </row>
    <row r="30" spans="1:4">
      <c r="A30" s="4" t="s">
        <v>250</v>
      </c>
    </row>
    <row r="31" spans="1:4">
      <c r="A31" s="3" t="s">
        <v>228</v>
      </c>
    </row>
    <row r="32" spans="1:4">
      <c r="A32" s="4" t="s">
        <v>232</v>
      </c>
      <c r="D32" s="4" t="s">
        <v>251</v>
      </c>
    </row>
    <row r="33" spans="1:4">
      <c r="A33" s="4" t="s">
        <v>247</v>
      </c>
      <c r="D33" s="5" t="n">
        <v>2</v>
      </c>
    </row>
    <row r="34" spans="1:4">
      <c r="A34" s="4" t="s">
        <v>252</v>
      </c>
    </row>
    <row r="35" spans="1:4">
      <c r="A35" s="3" t="s">
        <v>228</v>
      </c>
    </row>
    <row r="36" spans="1:4">
      <c r="A36" s="4" t="s">
        <v>230</v>
      </c>
      <c r="B36" s="6" t="n">
        <v>212500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8"/>
    <col customWidth="1" max="2" min="2" width="13"/>
    <col customWidth="1" max="3" min="3" width="14"/>
    <col customWidth="1" max="4" min="4" width="14"/>
    <col customWidth="1" max="5" min="5" width="14"/>
  </cols>
  <sheetData>
    <row r="1" spans="1:5">
      <c r="A1" s="1" t="s">
        <v>253</v>
      </c>
      <c r="B1" s="2" t="s">
        <v>254</v>
      </c>
      <c r="C1" s="2" t="s">
        <v>255</v>
      </c>
      <c r="D1" s="2" t="s">
        <v>2</v>
      </c>
      <c r="E1" s="2" t="s">
        <v>32</v>
      </c>
    </row>
    <row r="2" spans="1:5">
      <c r="A2" s="3" t="s">
        <v>256</v>
      </c>
    </row>
    <row r="3" spans="1:5">
      <c r="A3" s="4" t="s">
        <v>54</v>
      </c>
      <c r="D3" s="6" t="n">
        <v>-13751420</v>
      </c>
      <c r="E3" s="6" t="n">
        <v>-6936102</v>
      </c>
    </row>
    <row r="4" spans="1:5">
      <c r="A4" s="4" t="s">
        <v>257</v>
      </c>
      <c r="E4" s="6" t="n">
        <v>200000</v>
      </c>
    </row>
    <row r="5" spans="1:5">
      <c r="A5" s="4" t="s">
        <v>258</v>
      </c>
    </row>
    <row r="6" spans="1:5">
      <c r="A6" s="3" t="s">
        <v>256</v>
      </c>
    </row>
    <row r="7" spans="1:5">
      <c r="A7" s="4" t="s">
        <v>257</v>
      </c>
      <c r="B7" s="6" t="n">
        <v>4400000</v>
      </c>
      <c r="C7" s="6" t="n">
        <v>4100000</v>
      </c>
    </row>
    <row r="8" spans="1:5">
      <c r="A8" s="4" t="s">
        <v>259</v>
      </c>
      <c r="C8" s="5" t="n">
        <v>1500000</v>
      </c>
    </row>
    <row r="9" spans="1:5">
      <c r="A9" s="4" t="s">
        <v>260</v>
      </c>
      <c r="C9" s="6" t="n">
        <v>10000000</v>
      </c>
    </row>
    <row r="10" spans="1:5">
      <c r="A10" s="4" t="s">
        <v>261</v>
      </c>
      <c r="D10" s="5" t="n">
        <v>3143788</v>
      </c>
    </row>
    <row r="11" spans="1:5">
      <c r="A11" s="4" t="s">
        <v>262</v>
      </c>
      <c r="D11" s="6" t="n">
        <v>15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3</v>
      </c>
      <c r="B1" s="2" t="s">
        <v>264</v>
      </c>
      <c r="C1" s="2" t="s">
        <v>265</v>
      </c>
      <c r="D1" s="2" t="s">
        <v>2</v>
      </c>
    </row>
    <row r="2" spans="1:4">
      <c r="A2" s="3" t="s">
        <v>266</v>
      </c>
    </row>
    <row r="3" spans="1:4">
      <c r="A3" s="4" t="s">
        <v>267</v>
      </c>
      <c r="D3" s="6" t="n">
        <v>360000</v>
      </c>
    </row>
    <row r="4" spans="1:4">
      <c r="A4" s="4" t="s">
        <v>100</v>
      </c>
      <c r="D4" s="6" t="n">
        <v>605667</v>
      </c>
    </row>
    <row r="5" spans="1:4">
      <c r="A5" s="4" t="s">
        <v>268</v>
      </c>
    </row>
    <row r="6" spans="1:4">
      <c r="A6" s="3" t="s">
        <v>266</v>
      </c>
    </row>
    <row r="7" spans="1:4">
      <c r="A7" s="4" t="s">
        <v>269</v>
      </c>
      <c r="B7" s="5" t="n">
        <v>500000</v>
      </c>
    </row>
    <row r="8" spans="1:4">
      <c r="A8" s="4" t="s">
        <v>267</v>
      </c>
      <c r="B8" s="6" t="n">
        <v>360000</v>
      </c>
    </row>
    <row r="9" spans="1:4">
      <c r="A9" s="4" t="s">
        <v>270</v>
      </c>
    </row>
    <row r="10" spans="1:4">
      <c r="A10" s="3" t="s">
        <v>266</v>
      </c>
    </row>
    <row r="11" spans="1:4">
      <c r="A11" s="4" t="s">
        <v>271</v>
      </c>
      <c r="B11" s="5" t="n">
        <v>811887</v>
      </c>
    </row>
    <row r="12" spans="1:4">
      <c r="A12" s="4" t="s">
        <v>272</v>
      </c>
      <c r="B12" s="6" t="n">
        <v>605667</v>
      </c>
    </row>
    <row r="13" spans="1:4">
      <c r="A13" s="4" t="s">
        <v>273</v>
      </c>
    </row>
    <row r="14" spans="1:4">
      <c r="A14" s="3" t="s">
        <v>266</v>
      </c>
    </row>
    <row r="15" spans="1:4">
      <c r="A15" s="4" t="s">
        <v>101</v>
      </c>
      <c r="C15" s="5" t="n">
        <v>3000000</v>
      </c>
    </row>
    <row r="16" spans="1:4">
      <c r="A16" s="4" t="s">
        <v>100</v>
      </c>
      <c r="C16" s="6" t="n">
        <v>27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1"/>
    <col customWidth="1" max="2" min="2" width="23"/>
    <col customWidth="1" max="3" min="3" width="24"/>
    <col customWidth="1" max="4" min="4" width="25"/>
  </cols>
  <sheetData>
    <row r="1" spans="1:4">
      <c r="A1" s="1" t="s">
        <v>274</v>
      </c>
      <c r="B1" s="2" t="s">
        <v>1</v>
      </c>
    </row>
    <row r="2" spans="1:4">
      <c r="B2" s="2" t="s">
        <v>2</v>
      </c>
      <c r="C2" s="2" t="s">
        <v>32</v>
      </c>
      <c r="D2" s="2" t="s">
        <v>275</v>
      </c>
    </row>
    <row r="3" spans="1:4">
      <c r="A3" s="3" t="s">
        <v>276</v>
      </c>
    </row>
    <row r="4" spans="1:4">
      <c r="A4" s="4" t="s">
        <v>277</v>
      </c>
      <c r="B4" s="5" t="n">
        <v>2358333</v>
      </c>
      <c r="C4" s="5" t="n">
        <v>2375000</v>
      </c>
    </row>
    <row r="5" spans="1:4">
      <c r="A5" s="4" t="s">
        <v>278</v>
      </c>
      <c r="B5" s="5" t="n">
        <v>1666667</v>
      </c>
      <c r="C5" s="5" t="n">
        <v>983334</v>
      </c>
    </row>
    <row r="6" spans="1:4">
      <c r="A6" s="4" t="s">
        <v>279</v>
      </c>
      <c r="B6" s="5" t="n">
        <v>0</v>
      </c>
      <c r="C6" s="5" t="n">
        <v>300000</v>
      </c>
    </row>
    <row r="7" spans="1:4">
      <c r="A7" s="4" t="s">
        <v>280</v>
      </c>
      <c r="B7" s="5" t="n">
        <v>0</v>
      </c>
      <c r="C7" s="5" t="n">
        <v>0</v>
      </c>
    </row>
    <row r="8" spans="1:4">
      <c r="A8" s="4" t="s">
        <v>281</v>
      </c>
      <c r="B8" s="5" t="n">
        <v>333333</v>
      </c>
      <c r="C8" s="5" t="n">
        <v>316667</v>
      </c>
    </row>
    <row r="9" spans="1:4">
      <c r="A9" s="4" t="s">
        <v>277</v>
      </c>
      <c r="B9" s="5" t="n">
        <v>2025000</v>
      </c>
      <c r="C9" s="5" t="n">
        <v>2358333</v>
      </c>
      <c r="D9" s="5" t="n">
        <v>2375000</v>
      </c>
    </row>
    <row r="10" spans="1:4">
      <c r="A10" s="4" t="s">
        <v>278</v>
      </c>
      <c r="B10" s="5" t="n">
        <v>2025000</v>
      </c>
      <c r="C10" s="5" t="n">
        <v>1666667</v>
      </c>
      <c r="D10" s="5" t="n">
        <v>983334</v>
      </c>
    </row>
    <row r="11" spans="1:4">
      <c r="A11" s="3" t="s">
        <v>282</v>
      </c>
    </row>
    <row r="12" spans="1:4">
      <c r="A12" s="4" t="s">
        <v>277</v>
      </c>
      <c r="B12" s="8" t="n">
        <v>0.96</v>
      </c>
      <c r="C12" s="8" t="n">
        <v>1.15</v>
      </c>
    </row>
    <row r="13" spans="1:4">
      <c r="A13" s="4" t="s">
        <v>278</v>
      </c>
      <c r="B13" s="9" t="n">
        <v>1.17</v>
      </c>
      <c r="C13" s="5" t="n">
        <v>2</v>
      </c>
    </row>
    <row r="14" spans="1:4">
      <c r="A14" s="4" t="s">
        <v>279</v>
      </c>
      <c r="C14" s="9" t="n">
        <v>0.73</v>
      </c>
    </row>
    <row r="15" spans="1:4">
      <c r="A15" s="4" t="s">
        <v>277</v>
      </c>
      <c r="B15" s="9" t="n">
        <v>0.96</v>
      </c>
      <c r="C15" s="9" t="n">
        <v>0.96</v>
      </c>
      <c r="D15" s="8" t="n">
        <v>1.15</v>
      </c>
    </row>
    <row r="16" spans="1:4">
      <c r="A16" s="4" t="s">
        <v>278</v>
      </c>
      <c r="B16" s="8" t="n">
        <v>0.96</v>
      </c>
      <c r="C16" s="8" t="n">
        <v>1.17</v>
      </c>
      <c r="D16" s="6" t="n">
        <v>2</v>
      </c>
    </row>
    <row r="17" spans="1:4">
      <c r="A17" s="4" t="s">
        <v>283</v>
      </c>
      <c r="B17" s="4" t="s">
        <v>284</v>
      </c>
      <c r="C17" s="4" t="s">
        <v>285</v>
      </c>
      <c r="D17" s="4" t="s">
        <v>286</v>
      </c>
    </row>
    <row r="18" spans="1:4">
      <c r="A18" s="4" t="s">
        <v>287</v>
      </c>
      <c r="C18" s="4" t="s">
        <v>288</v>
      </c>
    </row>
    <row r="19" spans="1:4">
      <c r="A19" s="4" t="s">
        <v>289</v>
      </c>
      <c r="B19" s="4" t="s">
        <v>284</v>
      </c>
      <c r="C19" s="4" t="s">
        <v>290</v>
      </c>
      <c r="D19" s="4" t="s">
        <v>291</v>
      </c>
    </row>
    <row r="20" spans="1:4">
      <c r="A20" s="4" t="s">
        <v>292</v>
      </c>
      <c r="B20" s="6" t="n">
        <v>84167</v>
      </c>
      <c r="C20" s="6" t="n">
        <v>57500</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6"/>
    <col customWidth="1" max="2" min="2" width="24"/>
    <col customWidth="1" max="3" min="3" width="25"/>
  </cols>
  <sheetData>
    <row r="1" spans="1:3">
      <c r="A1" s="1" t="s">
        <v>293</v>
      </c>
      <c r="B1" s="2" t="s">
        <v>1</v>
      </c>
    </row>
    <row r="2" spans="1:3">
      <c r="B2" s="2" t="s">
        <v>2</v>
      </c>
      <c r="C2" s="2" t="s">
        <v>32</v>
      </c>
    </row>
    <row r="3" spans="1:3">
      <c r="A3" s="3" t="s">
        <v>294</v>
      </c>
    </row>
    <row r="4" spans="1:3">
      <c r="A4" s="4" t="s">
        <v>295</v>
      </c>
      <c r="B4" s="5" t="n">
        <v>225000</v>
      </c>
      <c r="C4" s="5" t="n">
        <v>0</v>
      </c>
    </row>
    <row r="5" spans="1:3">
      <c r="A5" s="4" t="s">
        <v>296</v>
      </c>
      <c r="B5" s="5" t="n">
        <v>0</v>
      </c>
      <c r="C5" s="5" t="n">
        <v>0</v>
      </c>
    </row>
    <row r="6" spans="1:3">
      <c r="A6" s="4" t="s">
        <v>279</v>
      </c>
      <c r="B6" s="5" t="n">
        <v>0</v>
      </c>
      <c r="C6" s="5" t="n">
        <v>225000</v>
      </c>
    </row>
    <row r="7" spans="1:3">
      <c r="A7" s="4" t="s">
        <v>280</v>
      </c>
      <c r="B7" s="5" t="n">
        <v>0</v>
      </c>
      <c r="C7" s="5" t="n">
        <v>0</v>
      </c>
    </row>
    <row r="8" spans="1:3">
      <c r="A8" s="4" t="s">
        <v>297</v>
      </c>
      <c r="B8" s="5" t="n">
        <v>0</v>
      </c>
      <c r="C8" s="5" t="n">
        <v>0</v>
      </c>
    </row>
    <row r="9" spans="1:3">
      <c r="A9" s="4" t="s">
        <v>295</v>
      </c>
      <c r="B9" s="5" t="n">
        <v>225000</v>
      </c>
      <c r="C9" s="5" t="n">
        <v>225000</v>
      </c>
    </row>
    <row r="10" spans="1:3">
      <c r="A10" s="4" t="s">
        <v>296</v>
      </c>
      <c r="B10" s="5" t="n">
        <v>0</v>
      </c>
      <c r="C10" s="5" t="n">
        <v>0</v>
      </c>
    </row>
    <row r="11" spans="1:3">
      <c r="A11" s="3" t="s">
        <v>282</v>
      </c>
    </row>
    <row r="12" spans="1:3">
      <c r="A12" s="4" t="s">
        <v>279</v>
      </c>
      <c r="C12" s="8" t="n">
        <v>1.35</v>
      </c>
    </row>
    <row r="13" spans="1:3">
      <c r="A13" s="4" t="s">
        <v>295</v>
      </c>
      <c r="B13" s="8" t="n">
        <v>1.35</v>
      </c>
      <c r="C13" s="8" t="n">
        <v>1.35</v>
      </c>
    </row>
    <row r="14" spans="1:3">
      <c r="A14" s="4" t="s">
        <v>287</v>
      </c>
      <c r="C14" s="4" t="s">
        <v>298</v>
      </c>
    </row>
    <row r="15" spans="1:3">
      <c r="A15" s="4" t="s">
        <v>283</v>
      </c>
      <c r="B15" s="4" t="s">
        <v>299</v>
      </c>
      <c r="C15" s="4" t="s">
        <v>3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0"/>
    <col customWidth="1" max="5" min="5" width="13"/>
    <col customWidth="1" max="6" min="6" width="20"/>
    <col customWidth="1" max="7" min="7" width="20"/>
    <col customWidth="1" max="8" min="8" width="14"/>
    <col customWidth="1" max="9" min="9" width="14"/>
    <col customWidth="1" max="10" min="10" width="14"/>
  </cols>
  <sheetData>
    <row r="1" spans="1:10">
      <c r="A1" s="1" t="s">
        <v>301</v>
      </c>
      <c r="B1" s="2" t="s">
        <v>302</v>
      </c>
      <c r="C1" s="2" t="s">
        <v>303</v>
      </c>
      <c r="D1" s="2" t="s">
        <v>304</v>
      </c>
      <c r="E1" s="2" t="s">
        <v>305</v>
      </c>
      <c r="F1" s="2" t="s">
        <v>306</v>
      </c>
      <c r="G1" s="2" t="s">
        <v>2</v>
      </c>
      <c r="H1" s="2" t="s">
        <v>32</v>
      </c>
      <c r="I1" s="2" t="s">
        <v>275</v>
      </c>
      <c r="J1" s="2" t="s">
        <v>307</v>
      </c>
    </row>
    <row r="2" spans="1:10">
      <c r="A2" s="3" t="s">
        <v>308</v>
      </c>
    </row>
    <row r="3" spans="1:10">
      <c r="A3" s="4" t="s">
        <v>309</v>
      </c>
      <c r="G3" s="5" t="n">
        <v>2025000</v>
      </c>
      <c r="H3" s="5" t="n">
        <v>2358333</v>
      </c>
      <c r="I3" s="5" t="n">
        <v>2375000</v>
      </c>
    </row>
    <row r="4" spans="1:10">
      <c r="A4" s="4" t="s">
        <v>310</v>
      </c>
      <c r="G4" s="6" t="n">
        <v>601610</v>
      </c>
    </row>
    <row r="5" spans="1:10">
      <c r="A5" s="4" t="s">
        <v>311</v>
      </c>
      <c r="G5" s="5" t="n">
        <v>0</v>
      </c>
      <c r="H5" s="5" t="n">
        <v>300000</v>
      </c>
    </row>
    <row r="6" spans="1:10">
      <c r="A6" s="4" t="s">
        <v>312</v>
      </c>
      <c r="G6" s="5" t="n">
        <v>2025000</v>
      </c>
      <c r="H6" s="5" t="n">
        <v>1666667</v>
      </c>
      <c r="I6" s="5" t="n">
        <v>983334</v>
      </c>
    </row>
    <row r="7" spans="1:10">
      <c r="A7" s="4" t="s">
        <v>313</v>
      </c>
      <c r="H7" s="8" t="n">
        <v>0.73</v>
      </c>
    </row>
    <row r="8" spans="1:10">
      <c r="A8" s="4" t="s">
        <v>314</v>
      </c>
      <c r="G8" s="6" t="n">
        <v>6964</v>
      </c>
      <c r="H8" s="6" t="n">
        <v>111994</v>
      </c>
    </row>
    <row r="9" spans="1:10">
      <c r="A9" s="4" t="s">
        <v>108</v>
      </c>
      <c r="G9" s="6" t="n">
        <v>806721</v>
      </c>
      <c r="H9" s="5" t="n">
        <v>298025</v>
      </c>
    </row>
    <row r="10" spans="1:10">
      <c r="A10" s="4" t="s">
        <v>315</v>
      </c>
    </row>
    <row r="11" spans="1:10">
      <c r="A11" s="3" t="s">
        <v>308</v>
      </c>
    </row>
    <row r="12" spans="1:10">
      <c r="A12" s="4" t="s">
        <v>313</v>
      </c>
      <c r="D12" s="8" t="n">
        <v>1.35</v>
      </c>
      <c r="F12" s="8" t="n">
        <v>1.35</v>
      </c>
    </row>
    <row r="13" spans="1:10">
      <c r="A13" s="4" t="s">
        <v>316</v>
      </c>
      <c r="F13" s="6" t="n">
        <v>43526</v>
      </c>
    </row>
    <row r="14" spans="1:10">
      <c r="A14" s="4" t="s">
        <v>317</v>
      </c>
      <c r="D14" s="5" t="n">
        <v>100000</v>
      </c>
      <c r="F14" s="5" t="n">
        <v>125000</v>
      </c>
    </row>
    <row r="15" spans="1:10">
      <c r="A15" s="4" t="s">
        <v>318</v>
      </c>
      <c r="D15" s="4" t="s">
        <v>319</v>
      </c>
      <c r="F15" s="4" t="s">
        <v>319</v>
      </c>
    </row>
    <row r="16" spans="1:10">
      <c r="A16" s="4" t="s">
        <v>320</v>
      </c>
      <c r="D16" s="4" t="s">
        <v>321</v>
      </c>
      <c r="F16" s="4" t="s">
        <v>321</v>
      </c>
    </row>
    <row r="17" spans="1:10">
      <c r="A17" s="4" t="s">
        <v>322</v>
      </c>
      <c r="D17" s="4" t="s">
        <v>323</v>
      </c>
      <c r="F17" s="4" t="s">
        <v>324</v>
      </c>
    </row>
    <row r="18" spans="1:10">
      <c r="A18" s="4" t="s">
        <v>325</v>
      </c>
      <c r="D18" s="4" t="s">
        <v>298</v>
      </c>
      <c r="F18" s="4" t="s">
        <v>298</v>
      </c>
    </row>
    <row r="19" spans="1:10">
      <c r="A19" s="4" t="s">
        <v>108</v>
      </c>
      <c r="H19" s="5" t="n">
        <v>43526</v>
      </c>
    </row>
    <row r="20" spans="1:10">
      <c r="A20" s="4" t="s">
        <v>326</v>
      </c>
      <c r="H20" s="6" t="n">
        <v>0</v>
      </c>
    </row>
    <row r="21" spans="1:10">
      <c r="A21" s="4" t="s">
        <v>327</v>
      </c>
    </row>
    <row r="22" spans="1:10">
      <c r="A22" s="3" t="s">
        <v>308</v>
      </c>
    </row>
    <row r="23" spans="1:10">
      <c r="A23" s="4" t="s">
        <v>328</v>
      </c>
      <c r="F23" s="6" t="n">
        <v>250000</v>
      </c>
    </row>
    <row r="24" spans="1:10">
      <c r="A24" s="4" t="s">
        <v>329</v>
      </c>
    </row>
    <row r="25" spans="1:10">
      <c r="A25" s="3" t="s">
        <v>308</v>
      </c>
    </row>
    <row r="26" spans="1:10">
      <c r="A26" s="4" t="s">
        <v>314</v>
      </c>
      <c r="D26" s="6" t="n">
        <v>200000</v>
      </c>
    </row>
    <row r="27" spans="1:10">
      <c r="A27" s="4" t="s">
        <v>328</v>
      </c>
      <c r="D27" s="6" t="n">
        <v>35250</v>
      </c>
    </row>
    <row r="28" spans="1:10">
      <c r="A28" s="4" t="s">
        <v>330</v>
      </c>
    </row>
    <row r="29" spans="1:10">
      <c r="A29" s="3" t="s">
        <v>308</v>
      </c>
    </row>
    <row r="30" spans="1:10">
      <c r="A30" s="4" t="s">
        <v>318</v>
      </c>
      <c r="G30" s="4" t="s">
        <v>319</v>
      </c>
    </row>
    <row r="31" spans="1:10">
      <c r="A31" s="4" t="s">
        <v>320</v>
      </c>
      <c r="G31" s="4" t="s">
        <v>321</v>
      </c>
    </row>
    <row r="32" spans="1:10">
      <c r="A32" s="4" t="s">
        <v>322</v>
      </c>
      <c r="G32" s="4" t="s">
        <v>331</v>
      </c>
    </row>
    <row r="33" spans="1:10">
      <c r="A33" s="4" t="s">
        <v>325</v>
      </c>
      <c r="G33" s="4" t="s">
        <v>298</v>
      </c>
    </row>
    <row r="34" spans="1:10">
      <c r="A34" s="4" t="s">
        <v>332</v>
      </c>
    </row>
    <row r="35" spans="1:10">
      <c r="A35" s="3" t="s">
        <v>308</v>
      </c>
    </row>
    <row r="36" spans="1:10">
      <c r="A36" s="4" t="s">
        <v>318</v>
      </c>
      <c r="G36" s="4" t="s">
        <v>319</v>
      </c>
    </row>
    <row r="37" spans="1:10">
      <c r="A37" s="4" t="s">
        <v>320</v>
      </c>
      <c r="G37" s="4" t="s">
        <v>333</v>
      </c>
    </row>
    <row r="38" spans="1:10">
      <c r="A38" s="4" t="s">
        <v>322</v>
      </c>
      <c r="G38" s="4" t="s">
        <v>334</v>
      </c>
    </row>
    <row r="39" spans="1:10">
      <c r="A39" s="4" t="s">
        <v>325</v>
      </c>
      <c r="G39" s="4" t="s">
        <v>286</v>
      </c>
    </row>
    <row r="40" spans="1:10">
      <c r="A40" s="4" t="s">
        <v>335</v>
      </c>
    </row>
    <row r="41" spans="1:10">
      <c r="A41" s="3" t="s">
        <v>308</v>
      </c>
    </row>
    <row r="42" spans="1:10">
      <c r="A42" s="4" t="s">
        <v>318</v>
      </c>
      <c r="G42" s="4" t="s">
        <v>319</v>
      </c>
    </row>
    <row r="43" spans="1:10">
      <c r="A43" s="4" t="s">
        <v>320</v>
      </c>
      <c r="G43" s="4" t="s">
        <v>333</v>
      </c>
    </row>
    <row r="44" spans="1:10">
      <c r="A44" s="4" t="s">
        <v>322</v>
      </c>
      <c r="G44" s="4" t="s">
        <v>336</v>
      </c>
    </row>
    <row r="45" spans="1:10">
      <c r="A45" s="4" t="s">
        <v>325</v>
      </c>
      <c r="G45" s="4" t="s">
        <v>337</v>
      </c>
    </row>
    <row r="46" spans="1:10">
      <c r="A46" s="4" t="s">
        <v>338</v>
      </c>
    </row>
    <row r="47" spans="1:10">
      <c r="A47" s="3" t="s">
        <v>308</v>
      </c>
    </row>
    <row r="48" spans="1:10">
      <c r="A48" s="4" t="s">
        <v>311</v>
      </c>
      <c r="E48" s="5" t="n">
        <v>2875000</v>
      </c>
    </row>
    <row r="49" spans="1:10">
      <c r="A49" s="4" t="s">
        <v>339</v>
      </c>
      <c r="E49" s="4" t="s">
        <v>288</v>
      </c>
    </row>
    <row r="50" spans="1:10">
      <c r="A50" s="4" t="s">
        <v>340</v>
      </c>
    </row>
    <row r="51" spans="1:10">
      <c r="A51" s="3" t="s">
        <v>308</v>
      </c>
    </row>
    <row r="52" spans="1:10">
      <c r="A52" s="4" t="s">
        <v>311</v>
      </c>
      <c r="E52" s="5" t="n">
        <v>1125000</v>
      </c>
      <c r="I52" s="5" t="n">
        <v>625000</v>
      </c>
    </row>
    <row r="53" spans="1:10">
      <c r="A53" s="4" t="s">
        <v>341</v>
      </c>
    </row>
    <row r="54" spans="1:10">
      <c r="A54" s="3" t="s">
        <v>308</v>
      </c>
    </row>
    <row r="55" spans="1:10">
      <c r="A55" s="4" t="s">
        <v>311</v>
      </c>
      <c r="E55" s="5" t="n">
        <v>300000</v>
      </c>
    </row>
    <row r="56" spans="1:10">
      <c r="A56" s="4" t="s">
        <v>342</v>
      </c>
    </row>
    <row r="57" spans="1:10">
      <c r="A57" s="3" t="s">
        <v>308</v>
      </c>
    </row>
    <row r="58" spans="1:10">
      <c r="A58" s="4" t="s">
        <v>311</v>
      </c>
      <c r="E58" s="5" t="n">
        <v>300000</v>
      </c>
    </row>
    <row r="59" spans="1:10">
      <c r="A59" s="4" t="s">
        <v>343</v>
      </c>
    </row>
    <row r="60" spans="1:10">
      <c r="A60" s="3" t="s">
        <v>308</v>
      </c>
    </row>
    <row r="61" spans="1:10">
      <c r="A61" s="4" t="s">
        <v>311</v>
      </c>
      <c r="E61" s="5" t="n">
        <v>300000</v>
      </c>
    </row>
    <row r="62" spans="1:10">
      <c r="A62" s="4" t="s">
        <v>344</v>
      </c>
    </row>
    <row r="63" spans="1:10">
      <c r="A63" s="3" t="s">
        <v>308</v>
      </c>
    </row>
    <row r="64" spans="1:10">
      <c r="A64" s="4" t="s">
        <v>311</v>
      </c>
      <c r="E64" s="5" t="n">
        <v>150000</v>
      </c>
    </row>
    <row r="65" spans="1:10">
      <c r="A65" s="4" t="s">
        <v>345</v>
      </c>
    </row>
    <row r="66" spans="1:10">
      <c r="A66" s="3" t="s">
        <v>308</v>
      </c>
    </row>
    <row r="67" spans="1:10">
      <c r="A67" s="4" t="s">
        <v>311</v>
      </c>
      <c r="E67" s="5" t="n">
        <v>350000</v>
      </c>
    </row>
    <row r="68" spans="1:10">
      <c r="A68" s="4" t="s">
        <v>346</v>
      </c>
    </row>
    <row r="69" spans="1:10">
      <c r="A69" s="3" t="s">
        <v>308</v>
      </c>
    </row>
    <row r="70" spans="1:10">
      <c r="A70" s="4" t="s">
        <v>347</v>
      </c>
      <c r="J70" s="5" t="n">
        <v>116667</v>
      </c>
    </row>
    <row r="71" spans="1:10">
      <c r="A71" s="4" t="s">
        <v>348</v>
      </c>
      <c r="J71" s="5" t="n">
        <v>233333</v>
      </c>
    </row>
    <row r="72" spans="1:10">
      <c r="A72" s="4" t="s">
        <v>311</v>
      </c>
      <c r="E72" s="5" t="n">
        <v>350000</v>
      </c>
    </row>
    <row r="73" spans="1:10">
      <c r="A73" s="4" t="s">
        <v>349</v>
      </c>
    </row>
    <row r="74" spans="1:10">
      <c r="A74" s="3" t="s">
        <v>308</v>
      </c>
    </row>
    <row r="75" spans="1:10">
      <c r="A75" s="4" t="s">
        <v>309</v>
      </c>
      <c r="G75" s="5" t="n">
        <v>2025000</v>
      </c>
    </row>
    <row r="76" spans="1:10">
      <c r="A76" s="4" t="s">
        <v>347</v>
      </c>
      <c r="G76" s="5" t="n">
        <v>100000</v>
      </c>
    </row>
    <row r="77" spans="1:10">
      <c r="A77" s="4" t="s">
        <v>311</v>
      </c>
      <c r="B77" s="5" t="n">
        <v>200000</v>
      </c>
      <c r="C77" s="5" t="n">
        <v>100000</v>
      </c>
    </row>
    <row r="78" spans="1:10">
      <c r="A78" s="4" t="s">
        <v>350</v>
      </c>
      <c r="B78" s="4" t="s">
        <v>351</v>
      </c>
      <c r="C78" s="4" t="s">
        <v>352</v>
      </c>
    </row>
    <row r="79" spans="1:10">
      <c r="A79" s="4" t="s">
        <v>353</v>
      </c>
    </row>
    <row r="80" spans="1:10">
      <c r="A80" s="3" t="s">
        <v>308</v>
      </c>
    </row>
    <row r="81" spans="1:10">
      <c r="A81" s="4" t="s">
        <v>313</v>
      </c>
      <c r="E81" s="8" t="n">
        <v>0.75</v>
      </c>
    </row>
    <row r="82" spans="1:10">
      <c r="A82" s="4" t="s">
        <v>354</v>
      </c>
      <c r="E82" s="4" t="s">
        <v>355</v>
      </c>
    </row>
    <row r="83" spans="1:10">
      <c r="A83" s="4" t="s">
        <v>356</v>
      </c>
    </row>
    <row r="84" spans="1:10">
      <c r="A84" s="3" t="s">
        <v>308</v>
      </c>
    </row>
    <row r="85" spans="1:10">
      <c r="A85" s="4" t="s">
        <v>312</v>
      </c>
      <c r="B85" s="5" t="n">
        <v>100000</v>
      </c>
      <c r="C85" s="5" t="n">
        <v>50000</v>
      </c>
    </row>
    <row r="86" spans="1:10">
      <c r="A86" s="4" t="s">
        <v>313</v>
      </c>
      <c r="B86" s="8" t="n">
        <v>1.25</v>
      </c>
      <c r="C86" s="8" t="n">
        <v>1.25</v>
      </c>
    </row>
    <row r="87" spans="1:10">
      <c r="A87" s="4" t="s">
        <v>357</v>
      </c>
    </row>
    <row r="88" spans="1:10">
      <c r="A88" s="3" t="s">
        <v>308</v>
      </c>
    </row>
    <row r="89" spans="1:10">
      <c r="A89" s="4" t="s">
        <v>313</v>
      </c>
      <c r="E89" s="6" t="n">
        <v>1</v>
      </c>
    </row>
    <row r="90" spans="1:10">
      <c r="A90" s="4" t="s">
        <v>354</v>
      </c>
      <c r="E90" s="4" t="s">
        <v>358</v>
      </c>
    </row>
    <row r="91" spans="1:10">
      <c r="A91" s="4" t="s">
        <v>359</v>
      </c>
    </row>
    <row r="92" spans="1:10">
      <c r="A92" s="3" t="s">
        <v>308</v>
      </c>
    </row>
    <row r="93" spans="1:10">
      <c r="A93" s="4" t="s">
        <v>312</v>
      </c>
      <c r="B93" s="5" t="n">
        <v>100000</v>
      </c>
      <c r="C93" s="5" t="n">
        <v>50000</v>
      </c>
    </row>
    <row r="94" spans="1:10">
      <c r="A94" s="4" t="s">
        <v>313</v>
      </c>
      <c r="B94" s="8" t="n">
        <v>1.5</v>
      </c>
      <c r="C94" s="8" t="n">
        <v>1.5</v>
      </c>
    </row>
    <row r="95" spans="1:10">
      <c r="A95" s="4" t="s">
        <v>360</v>
      </c>
    </row>
    <row r="96" spans="1:10">
      <c r="A96" s="3" t="s">
        <v>308</v>
      </c>
    </row>
    <row r="97" spans="1:10">
      <c r="A97" s="4" t="s">
        <v>313</v>
      </c>
      <c r="E97" s="8" t="n">
        <v>1.5</v>
      </c>
    </row>
    <row r="98" spans="1:10">
      <c r="A98" s="4" t="s">
        <v>354</v>
      </c>
      <c r="E98" s="4" t="s">
        <v>36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7</v>
      </c>
      <c r="B1" s="2" t="s">
        <v>2</v>
      </c>
      <c r="C1" s="2" t="s">
        <v>32</v>
      </c>
    </row>
    <row r="2" spans="1:3">
      <c r="A2" s="3" t="s">
        <v>58</v>
      </c>
    </row>
    <row r="3" spans="1:3">
      <c r="A3" s="4" t="s">
        <v>59</v>
      </c>
      <c r="B3" s="6" t="n">
        <v>29852</v>
      </c>
      <c r="C3" s="6" t="n">
        <v>0</v>
      </c>
    </row>
    <row r="4" spans="1:3">
      <c r="A4" s="4" t="s">
        <v>60</v>
      </c>
      <c r="B4" s="5" t="n">
        <v>0</v>
      </c>
      <c r="C4" s="5" t="n">
        <v>8812</v>
      </c>
    </row>
    <row r="5" spans="1:3">
      <c r="A5" s="4" t="s">
        <v>61</v>
      </c>
      <c r="B5" s="6" t="n">
        <v>1954594</v>
      </c>
      <c r="C5" s="6" t="n">
        <v>1285836</v>
      </c>
    </row>
    <row r="6" spans="1:3">
      <c r="A6" s="4" t="s">
        <v>62</v>
      </c>
      <c r="B6" s="7" t="n">
        <v>0.001</v>
      </c>
      <c r="C6" s="7" t="n">
        <v>0.001</v>
      </c>
    </row>
    <row r="7" spans="1:3">
      <c r="A7" s="4" t="s">
        <v>63</v>
      </c>
      <c r="B7" s="5" t="n">
        <v>300000000</v>
      </c>
      <c r="C7" s="5" t="n">
        <v>300000000</v>
      </c>
    </row>
    <row r="8" spans="1:3">
      <c r="A8" s="4" t="s">
        <v>64</v>
      </c>
      <c r="B8" s="5" t="n">
        <v>32311887</v>
      </c>
      <c r="C8" s="5" t="n">
        <v>31000000</v>
      </c>
    </row>
    <row r="9" spans="1:3">
      <c r="A9" s="4" t="s">
        <v>65</v>
      </c>
      <c r="B9" s="5" t="n">
        <v>32311887</v>
      </c>
      <c r="C9" s="5" t="n">
        <v>3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21"/>
  </cols>
  <sheetData>
    <row r="1" spans="1:2">
      <c r="A1" s="1" t="s">
        <v>362</v>
      </c>
      <c r="B1" s="2" t="s">
        <v>1</v>
      </c>
    </row>
    <row r="2" spans="1:2">
      <c r="B2" s="2" t="s">
        <v>363</v>
      </c>
    </row>
    <row r="3" spans="1:2">
      <c r="A3" s="4" t="s">
        <v>364</v>
      </c>
    </row>
    <row r="4" spans="1:2">
      <c r="A4" s="3" t="s">
        <v>365</v>
      </c>
    </row>
    <row r="5" spans="1:2">
      <c r="A5" s="4" t="s">
        <v>366</v>
      </c>
      <c r="B5" s="6" t="n">
        <v>7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367</v>
      </c>
      <c r="B1" s="2" t="s">
        <v>264</v>
      </c>
      <c r="C1" s="2" t="s">
        <v>2</v>
      </c>
      <c r="D1" s="2" t="s">
        <v>32</v>
      </c>
    </row>
    <row r="2" spans="1:4">
      <c r="A2" s="3" t="s">
        <v>368</v>
      </c>
    </row>
    <row r="3" spans="1:4">
      <c r="A3" s="4" t="s">
        <v>267</v>
      </c>
      <c r="C3" s="6" t="n">
        <v>360000</v>
      </c>
    </row>
    <row r="4" spans="1:4">
      <c r="A4" s="4" t="s">
        <v>369</v>
      </c>
      <c r="C4" s="6" t="n">
        <v>312125</v>
      </c>
      <c r="D4" s="6" t="n">
        <v>275000</v>
      </c>
    </row>
    <row r="5" spans="1:4">
      <c r="A5" s="4" t="s">
        <v>268</v>
      </c>
    </row>
    <row r="6" spans="1:4">
      <c r="A6" s="3" t="s">
        <v>368</v>
      </c>
    </row>
    <row r="7" spans="1:4">
      <c r="A7" s="4" t="s">
        <v>370</v>
      </c>
      <c r="B7" s="6" t="n">
        <v>125000</v>
      </c>
    </row>
    <row r="8" spans="1:4">
      <c r="A8" s="4" t="s">
        <v>269</v>
      </c>
      <c r="B8" s="5" t="n">
        <v>500000</v>
      </c>
    </row>
    <row r="9" spans="1:4">
      <c r="A9" s="4" t="s">
        <v>267</v>
      </c>
      <c r="B9" s="6" t="n">
        <v>360000</v>
      </c>
    </row>
    <row r="10" spans="1:4">
      <c r="A10" s="4" t="s">
        <v>371</v>
      </c>
      <c r="B10" s="4" t="s">
        <v>372</v>
      </c>
    </row>
    <row r="11" spans="1:4">
      <c r="A11" s="4" t="s">
        <v>373</v>
      </c>
    </row>
    <row r="12" spans="1:4">
      <c r="A12" s="3" t="s">
        <v>368</v>
      </c>
    </row>
    <row r="13" spans="1:4">
      <c r="A13" s="4" t="s">
        <v>374</v>
      </c>
      <c r="B13" s="6" t="n">
        <v>485000</v>
      </c>
    </row>
    <row r="14" spans="1:4">
      <c r="A14" s="4" t="s">
        <v>375</v>
      </c>
      <c r="B14" s="4" t="s">
        <v>376</v>
      </c>
    </row>
    <row r="15" spans="1:4">
      <c r="A15" s="4" t="s">
        <v>369</v>
      </c>
      <c r="B15" s="6" t="n">
        <v>1212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64</v>
      </c>
      <c r="C1" s="2" t="s">
        <v>2</v>
      </c>
    </row>
    <row r="2" spans="1:3">
      <c r="A2" s="3" t="s">
        <v>378</v>
      </c>
    </row>
    <row r="3" spans="1:3">
      <c r="A3" s="4" t="s">
        <v>271</v>
      </c>
      <c r="B3" s="5" t="n">
        <v>811887</v>
      </c>
    </row>
    <row r="4" spans="1:3">
      <c r="A4" s="4" t="s">
        <v>379</v>
      </c>
      <c r="B4" s="6" t="n">
        <v>511141</v>
      </c>
    </row>
    <row r="5" spans="1:3">
      <c r="A5" s="4" t="s">
        <v>380</v>
      </c>
      <c r="B5" s="6" t="n">
        <v>94526</v>
      </c>
    </row>
    <row r="6" spans="1:3">
      <c r="A6" s="4" t="s">
        <v>381</v>
      </c>
      <c r="C6" s="4" t="s">
        <v>382</v>
      </c>
    </row>
    <row r="7" spans="1:3">
      <c r="A7" s="4" t="s">
        <v>383</v>
      </c>
      <c r="C7" s="6" t="n">
        <v>10586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84</v>
      </c>
      <c r="B1" s="2" t="s">
        <v>1</v>
      </c>
    </row>
    <row r="2" spans="1:3">
      <c r="B2" s="2" t="s">
        <v>2</v>
      </c>
      <c r="C2" s="2" t="s">
        <v>32</v>
      </c>
    </row>
    <row r="3" spans="1:3">
      <c r="A3" s="3" t="s">
        <v>385</v>
      </c>
    </row>
    <row r="4" spans="1:3">
      <c r="A4" s="4" t="s">
        <v>108</v>
      </c>
      <c r="B4" s="6" t="n">
        <v>806721</v>
      </c>
      <c r="C4" s="6" t="n">
        <v>298025</v>
      </c>
    </row>
    <row r="5" spans="1:3">
      <c r="A5" s="4" t="s">
        <v>164</v>
      </c>
    </row>
    <row r="6" spans="1:3">
      <c r="A6" s="3" t="s">
        <v>385</v>
      </c>
    </row>
    <row r="7" spans="1:3">
      <c r="A7" s="4" t="s">
        <v>328</v>
      </c>
      <c r="C7" s="6" t="n">
        <v>200000</v>
      </c>
    </row>
    <row r="8" spans="1:3">
      <c r="A8" s="4" t="s">
        <v>386</v>
      </c>
      <c r="C8" s="4" t="s">
        <v>382</v>
      </c>
    </row>
    <row r="9" spans="1:3">
      <c r="A9" s="4" t="s">
        <v>387</v>
      </c>
      <c r="C9" s="5" t="n">
        <v>100000</v>
      </c>
    </row>
    <row r="10" spans="1:3">
      <c r="A10" s="4" t="s">
        <v>316</v>
      </c>
      <c r="C10" s="6" t="n">
        <v>35250</v>
      </c>
    </row>
    <row r="11" spans="1:3">
      <c r="A11" s="4" t="s">
        <v>388</v>
      </c>
      <c r="B11" s="5" t="n">
        <v>35250</v>
      </c>
    </row>
    <row r="12" spans="1:3">
      <c r="A12" s="4" t="s">
        <v>108</v>
      </c>
      <c r="B12" s="6" t="n">
        <v>8812</v>
      </c>
      <c r="C12" s="6" t="n">
        <v>2643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0"/>
    <col customWidth="1" max="2" min="2" width="13"/>
    <col customWidth="1" max="3" min="3" width="13"/>
    <col customWidth="1" max="4" min="4" width="14"/>
    <col customWidth="1" max="5" min="5" width="16"/>
    <col customWidth="1" max="6" min="6" width="14"/>
    <col customWidth="1" max="7" min="7" width="14"/>
    <col customWidth="1" max="8" min="8" width="14"/>
  </cols>
  <sheetData>
    <row r="1" spans="1:8">
      <c r="A1" s="1" t="s">
        <v>389</v>
      </c>
      <c r="B1" s="2" t="s">
        <v>254</v>
      </c>
      <c r="C1" s="2" t="s">
        <v>390</v>
      </c>
      <c r="D1" s="2" t="s">
        <v>391</v>
      </c>
      <c r="E1" s="2" t="s">
        <v>255</v>
      </c>
      <c r="F1" s="2" t="s">
        <v>392</v>
      </c>
      <c r="G1" s="2" t="s">
        <v>2</v>
      </c>
      <c r="H1" s="2" t="s">
        <v>32</v>
      </c>
    </row>
    <row r="2" spans="1:8">
      <c r="A2" s="3" t="s">
        <v>393</v>
      </c>
    </row>
    <row r="3" spans="1:8">
      <c r="A3" s="4" t="s">
        <v>127</v>
      </c>
      <c r="G3" s="6" t="n">
        <v>4400000</v>
      </c>
      <c r="H3" s="6" t="n">
        <v>4100000</v>
      </c>
    </row>
    <row r="4" spans="1:8">
      <c r="A4" s="4" t="s">
        <v>394</v>
      </c>
      <c r="G4" s="5" t="n">
        <v>1466667</v>
      </c>
      <c r="H4" s="5" t="n">
        <v>1366667</v>
      </c>
    </row>
    <row r="5" spans="1:8">
      <c r="A5" s="4" t="s">
        <v>108</v>
      </c>
      <c r="G5" s="5" t="n">
        <v>806721</v>
      </c>
      <c r="H5" s="5" t="n">
        <v>298025</v>
      </c>
    </row>
    <row r="6" spans="1:8">
      <c r="A6" s="4" t="s">
        <v>257</v>
      </c>
      <c r="H6" s="5" t="n">
        <v>200000</v>
      </c>
    </row>
    <row r="7" spans="1:8">
      <c r="A7" s="4" t="s">
        <v>395</v>
      </c>
    </row>
    <row r="8" spans="1:8">
      <c r="A8" s="3" t="s">
        <v>393</v>
      </c>
    </row>
    <row r="9" spans="1:8">
      <c r="A9" s="4" t="s">
        <v>328</v>
      </c>
      <c r="B9" s="6" t="n">
        <v>8500000</v>
      </c>
      <c r="F9" s="6" t="n">
        <v>2300000</v>
      </c>
    </row>
    <row r="10" spans="1:8">
      <c r="A10" s="4" t="s">
        <v>127</v>
      </c>
      <c r="B10" s="5" t="n">
        <v>4400000</v>
      </c>
      <c r="C10" s="6" t="n">
        <v>500000</v>
      </c>
      <c r="D10" s="6" t="n">
        <v>1800000</v>
      </c>
      <c r="E10" s="6" t="n">
        <v>4100000</v>
      </c>
    </row>
    <row r="11" spans="1:8">
      <c r="A11" s="4" t="s">
        <v>396</v>
      </c>
      <c r="E11" s="5" t="n">
        <v>14166667</v>
      </c>
      <c r="F11" s="5" t="n">
        <v>3239437</v>
      </c>
    </row>
    <row r="12" spans="1:8">
      <c r="A12" s="4" t="s">
        <v>397</v>
      </c>
      <c r="E12" s="4" t="s">
        <v>398</v>
      </c>
      <c r="F12" s="4" t="s">
        <v>399</v>
      </c>
    </row>
    <row r="13" spans="1:8">
      <c r="A13" s="4" t="s">
        <v>394</v>
      </c>
      <c r="E13" s="6" t="n">
        <v>2833334</v>
      </c>
      <c r="F13" s="6" t="n">
        <v>647888</v>
      </c>
    </row>
    <row r="14" spans="1:8">
      <c r="A14" s="4" t="s">
        <v>108</v>
      </c>
      <c r="G14" s="5" t="n">
        <v>797909</v>
      </c>
      <c r="H14" s="5" t="n">
        <v>80831</v>
      </c>
    </row>
    <row r="15" spans="1:8">
      <c r="A15" s="4" t="s">
        <v>326</v>
      </c>
      <c r="G15" s="6" t="n">
        <v>1954594</v>
      </c>
      <c r="H15" s="6" t="n">
        <v>1285836</v>
      </c>
    </row>
    <row r="16" spans="1:8">
      <c r="A16" s="4" t="s">
        <v>400</v>
      </c>
      <c r="E16" s="4" t="s">
        <v>401</v>
      </c>
    </row>
    <row r="17" spans="1:8">
      <c r="A17" s="4" t="s">
        <v>257</v>
      </c>
      <c r="E17" s="6" t="n">
        <v>4100000</v>
      </c>
    </row>
    <row r="18" spans="1:8">
      <c r="A18" s="4" t="s">
        <v>259</v>
      </c>
      <c r="B18" s="6" t="n">
        <v>1500000</v>
      </c>
      <c r="E18" s="5" t="n">
        <v>5900000</v>
      </c>
    </row>
    <row r="19" spans="1:8">
      <c r="A19" s="4" t="s">
        <v>260</v>
      </c>
      <c r="E19" s="6" t="n">
        <v>10000000</v>
      </c>
    </row>
    <row r="20" spans="1:8">
      <c r="A20" s="4" t="s">
        <v>402</v>
      </c>
      <c r="E20" s="4" t="s">
        <v>298</v>
      </c>
    </row>
    <row r="21" spans="1:8">
      <c r="A21" s="4" t="s">
        <v>403</v>
      </c>
      <c r="E21" s="8" t="n">
        <v>0.6</v>
      </c>
      <c r="F21" s="8" t="n">
        <v>0.7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404</v>
      </c>
      <c r="B1" s="2" t="s">
        <v>265</v>
      </c>
      <c r="C1" s="2" t="s">
        <v>2</v>
      </c>
      <c r="D1" s="2" t="s">
        <v>32</v>
      </c>
    </row>
    <row r="2" spans="1:4">
      <c r="A2" s="3" t="s">
        <v>405</v>
      </c>
    </row>
    <row r="3" spans="1:4">
      <c r="A3" s="4" t="s">
        <v>406</v>
      </c>
      <c r="C3" s="6" t="n">
        <v>605667</v>
      </c>
    </row>
    <row r="4" spans="1:4">
      <c r="A4" s="4" t="s">
        <v>407</v>
      </c>
      <c r="C4" s="4" t="s">
        <v>408</v>
      </c>
    </row>
    <row r="5" spans="1:4">
      <c r="A5" s="4" t="s">
        <v>409</v>
      </c>
      <c r="C5" s="6" t="n">
        <v>472875</v>
      </c>
      <c r="D5" s="6" t="n">
        <v>2425000</v>
      </c>
    </row>
    <row r="6" spans="1:4">
      <c r="A6" s="4" t="s">
        <v>410</v>
      </c>
      <c r="C6" s="5" t="n">
        <v>300000</v>
      </c>
    </row>
    <row r="7" spans="1:4">
      <c r="A7" s="4" t="s">
        <v>411</v>
      </c>
      <c r="C7" s="5" t="n">
        <v>312125</v>
      </c>
      <c r="D7" s="6" t="n">
        <v>275000</v>
      </c>
    </row>
    <row r="8" spans="1:4">
      <c r="A8" s="4" t="s">
        <v>412</v>
      </c>
      <c r="C8" s="6" t="n">
        <v>2125000</v>
      </c>
    </row>
    <row r="9" spans="1:4">
      <c r="A9" s="4" t="s">
        <v>273</v>
      </c>
    </row>
    <row r="10" spans="1:4">
      <c r="A10" s="3" t="s">
        <v>405</v>
      </c>
    </row>
    <row r="11" spans="1:4">
      <c r="A11" s="4" t="s">
        <v>413</v>
      </c>
      <c r="B11" s="5" t="n">
        <v>3000000</v>
      </c>
    </row>
    <row r="12" spans="1:4">
      <c r="A12" s="4" t="s">
        <v>406</v>
      </c>
      <c r="B12" s="6" t="n">
        <v>27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 customWidth="1" max="5" min="5" width="14"/>
  </cols>
  <sheetData>
    <row r="1" spans="1:5">
      <c r="A1" s="1" t="s">
        <v>414</v>
      </c>
      <c r="B1" s="2" t="s">
        <v>1</v>
      </c>
    </row>
    <row r="2" spans="1:5">
      <c r="B2" s="2" t="s">
        <v>2</v>
      </c>
      <c r="C2" s="2" t="s">
        <v>32</v>
      </c>
      <c r="D2" s="2" t="s">
        <v>275</v>
      </c>
      <c r="E2" s="2" t="s">
        <v>415</v>
      </c>
    </row>
    <row r="3" spans="1:5">
      <c r="A3" s="3" t="s">
        <v>416</v>
      </c>
    </row>
    <row r="4" spans="1:5">
      <c r="A4" s="4" t="s">
        <v>417</v>
      </c>
      <c r="B4" s="6" t="n">
        <v>345000</v>
      </c>
      <c r="C4" s="6" t="n">
        <v>320000</v>
      </c>
      <c r="D4" s="6" t="n">
        <v>235000</v>
      </c>
      <c r="E4" s="6" t="n">
        <v>120000</v>
      </c>
    </row>
    <row r="5" spans="1:5">
      <c r="A5" s="4" t="s">
        <v>418</v>
      </c>
      <c r="B5" s="4" t="s">
        <v>419</v>
      </c>
    </row>
    <row r="6" spans="1:5">
      <c r="A6" s="4" t="s">
        <v>420</v>
      </c>
    </row>
    <row r="7" spans="1:5">
      <c r="A7" s="3" t="s">
        <v>416</v>
      </c>
    </row>
    <row r="8" spans="1:5">
      <c r="A8" s="4" t="s">
        <v>421</v>
      </c>
      <c r="B8" s="4" t="s">
        <v>422</v>
      </c>
    </row>
    <row r="9" spans="1:5">
      <c r="A9" s="4" t="s">
        <v>423</v>
      </c>
      <c r="B9" s="4" t="s">
        <v>424</v>
      </c>
    </row>
    <row r="10" spans="1:5">
      <c r="A10" s="4" t="s">
        <v>425</v>
      </c>
    </row>
    <row r="11" spans="1:5">
      <c r="A11" s="3" t="s">
        <v>416</v>
      </c>
    </row>
    <row r="12" spans="1:5">
      <c r="A12" s="4" t="s">
        <v>421</v>
      </c>
      <c r="B12" s="4" t="s">
        <v>398</v>
      </c>
    </row>
    <row r="13" spans="1:5">
      <c r="A13" s="4" t="s">
        <v>423</v>
      </c>
      <c r="B13" s="4" t="s">
        <v>426</v>
      </c>
    </row>
    <row r="14" spans="1:5">
      <c r="A14" s="4" t="s">
        <v>427</v>
      </c>
    </row>
    <row r="15" spans="1:5">
      <c r="A15" s="3" t="s">
        <v>416</v>
      </c>
    </row>
    <row r="16" spans="1:5">
      <c r="A16" s="4" t="s">
        <v>421</v>
      </c>
      <c r="B16" s="4" t="s">
        <v>428</v>
      </c>
    </row>
    <row r="17" spans="1:5">
      <c r="A17" s="4" t="s">
        <v>423</v>
      </c>
      <c r="B17" s="4" t="s">
        <v>429</v>
      </c>
    </row>
    <row r="18" spans="1:5">
      <c r="A18" s="4" t="s">
        <v>430</v>
      </c>
    </row>
    <row r="19" spans="1:5">
      <c r="A19" s="3" t="s">
        <v>416</v>
      </c>
    </row>
    <row r="20" spans="1:5">
      <c r="A20" s="4" t="s">
        <v>421</v>
      </c>
      <c r="B20" s="4" t="s">
        <v>382</v>
      </c>
    </row>
    <row r="21" spans="1:5">
      <c r="A21" s="4" t="s">
        <v>423</v>
      </c>
      <c r="B21" s="4" t="s">
        <v>4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32</v>
      </c>
      <c r="B1" s="2" t="s">
        <v>1</v>
      </c>
    </row>
    <row r="2" spans="1:3">
      <c r="B2" s="2" t="s">
        <v>2</v>
      </c>
      <c r="C2" s="2" t="s">
        <v>32</v>
      </c>
    </row>
    <row r="3" spans="1:3">
      <c r="A3" s="3" t="s">
        <v>433</v>
      </c>
    </row>
    <row r="4" spans="1:3">
      <c r="A4" s="4" t="s">
        <v>434</v>
      </c>
      <c r="B4" s="6" t="n">
        <v>8915112</v>
      </c>
      <c r="C4" s="6" t="n">
        <v>5313340</v>
      </c>
    </row>
    <row r="5" spans="1:3">
      <c r="A5" s="4" t="s">
        <v>435</v>
      </c>
      <c r="B5" s="4" t="s">
        <v>436</v>
      </c>
      <c r="C5" s="4" t="s">
        <v>436</v>
      </c>
    </row>
    <row r="6" spans="1:3">
      <c r="A6" s="4" t="s">
        <v>437</v>
      </c>
      <c r="B6" s="6" t="n">
        <v>3120289</v>
      </c>
      <c r="C6" s="6" t="n">
        <v>1859669</v>
      </c>
    </row>
    <row r="7" spans="1:3">
      <c r="A7" s="4" t="s">
        <v>438</v>
      </c>
      <c r="B7" s="5" t="n">
        <v>-3120289</v>
      </c>
      <c r="C7" s="5" t="n">
        <v>-1859669</v>
      </c>
    </row>
    <row r="8" spans="1:3">
      <c r="A8" s="4" t="s">
        <v>439</v>
      </c>
      <c r="B8" s="6" t="n">
        <v>0</v>
      </c>
      <c r="C8"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40</v>
      </c>
      <c r="B1" s="2" t="s">
        <v>1</v>
      </c>
    </row>
    <row r="2" spans="1:3">
      <c r="B2" s="2" t="s">
        <v>2</v>
      </c>
      <c r="C2" s="2" t="s">
        <v>32</v>
      </c>
    </row>
    <row r="3" spans="1:3">
      <c r="A3" s="3" t="s">
        <v>177</v>
      </c>
    </row>
    <row r="4" spans="1:3">
      <c r="A4" s="4" t="s">
        <v>434</v>
      </c>
      <c r="B4" s="6" t="n">
        <v>8915112</v>
      </c>
      <c r="C4" s="6" t="n">
        <v>5313340</v>
      </c>
    </row>
    <row r="5" spans="1:3">
      <c r="A5" s="4" t="s">
        <v>441</v>
      </c>
      <c r="B5" s="4" t="s">
        <v>4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23"/>
    <col customWidth="1" max="5" min="5" width="24"/>
    <col customWidth="1" max="6" min="6" width="25"/>
  </cols>
  <sheetData>
    <row r="1" spans="1:6">
      <c r="A1" s="1" t="s">
        <v>443</v>
      </c>
      <c r="B1" s="2" t="s">
        <v>444</v>
      </c>
      <c r="C1" s="2" t="s">
        <v>445</v>
      </c>
      <c r="D1" s="2" t="s">
        <v>2</v>
      </c>
      <c r="E1" s="2" t="s">
        <v>32</v>
      </c>
      <c r="F1" s="2" t="s">
        <v>275</v>
      </c>
    </row>
    <row r="2" spans="1:6">
      <c r="A2" s="3" t="s">
        <v>446</v>
      </c>
    </row>
    <row r="3" spans="1:6">
      <c r="A3" s="4" t="s">
        <v>447</v>
      </c>
      <c r="E3" s="6" t="n">
        <v>2700000</v>
      </c>
    </row>
    <row r="4" spans="1:6">
      <c r="A4" s="4" t="s">
        <v>289</v>
      </c>
      <c r="D4" s="4" t="s">
        <v>284</v>
      </c>
      <c r="E4" s="4" t="s">
        <v>290</v>
      </c>
      <c r="F4" s="4" t="s">
        <v>291</v>
      </c>
    </row>
    <row r="5" spans="1:6">
      <c r="A5" s="4" t="s">
        <v>448</v>
      </c>
      <c r="D5" s="8" t="n">
        <v>0.96</v>
      </c>
      <c r="E5" s="8" t="n">
        <v>1.17</v>
      </c>
      <c r="F5" s="6" t="n">
        <v>2</v>
      </c>
    </row>
    <row r="6" spans="1:6">
      <c r="A6" s="4" t="s">
        <v>449</v>
      </c>
    </row>
    <row r="7" spans="1:6">
      <c r="A7" s="3" t="s">
        <v>446</v>
      </c>
    </row>
    <row r="8" spans="1:6">
      <c r="A8" s="4" t="s">
        <v>450</v>
      </c>
      <c r="B8" s="4" t="s">
        <v>451</v>
      </c>
    </row>
    <row r="9" spans="1:6">
      <c r="A9" s="4" t="s">
        <v>452</v>
      </c>
    </row>
    <row r="10" spans="1:6">
      <c r="A10" s="3" t="s">
        <v>446</v>
      </c>
    </row>
    <row r="11" spans="1:6">
      <c r="A11" s="4" t="s">
        <v>453</v>
      </c>
      <c r="B11" s="5" t="n">
        <v>2615000</v>
      </c>
    </row>
    <row r="12" spans="1:6">
      <c r="A12" s="4" t="s">
        <v>454</v>
      </c>
    </row>
    <row r="13" spans="1:6">
      <c r="A13" s="3" t="s">
        <v>446</v>
      </c>
    </row>
    <row r="14" spans="1:6">
      <c r="A14" s="4" t="s">
        <v>455</v>
      </c>
      <c r="B14" s="5" t="n">
        <v>1307500</v>
      </c>
    </row>
    <row r="15" spans="1:6">
      <c r="A15" s="4" t="s">
        <v>289</v>
      </c>
      <c r="B15" s="4" t="s">
        <v>288</v>
      </c>
    </row>
    <row r="16" spans="1:6">
      <c r="A16" s="4" t="s">
        <v>448</v>
      </c>
      <c r="B16" s="8" t="n">
        <v>0.85</v>
      </c>
    </row>
    <row r="17" spans="1:6">
      <c r="A17" s="4" t="s">
        <v>456</v>
      </c>
    </row>
    <row r="18" spans="1:6">
      <c r="A18" s="3" t="s">
        <v>446</v>
      </c>
    </row>
    <row r="19" spans="1:6">
      <c r="A19" s="4" t="s">
        <v>455</v>
      </c>
      <c r="B19" s="5" t="n">
        <v>1307500</v>
      </c>
    </row>
    <row r="20" spans="1:6">
      <c r="A20" s="4" t="s">
        <v>289</v>
      </c>
      <c r="B20" s="4" t="s">
        <v>288</v>
      </c>
    </row>
    <row r="21" spans="1:6">
      <c r="A21" s="4" t="s">
        <v>448</v>
      </c>
      <c r="B21" s="6" t="n">
        <v>1</v>
      </c>
    </row>
    <row r="22" spans="1:6">
      <c r="A22" s="4" t="s">
        <v>457</v>
      </c>
    </row>
    <row r="23" spans="1:6">
      <c r="A23" s="3" t="s">
        <v>446</v>
      </c>
    </row>
    <row r="24" spans="1:6">
      <c r="A24" s="4" t="s">
        <v>458</v>
      </c>
      <c r="C24" s="5" t="n">
        <v>1859001</v>
      </c>
    </row>
    <row r="25" spans="1:6">
      <c r="A25" s="4" t="s">
        <v>447</v>
      </c>
      <c r="C25" s="6" t="n">
        <v>1394251</v>
      </c>
    </row>
    <row r="26" spans="1:6">
      <c r="A26" s="4" t="s">
        <v>403</v>
      </c>
      <c r="C26" s="8" t="n">
        <v>0.75</v>
      </c>
    </row>
    <row r="27" spans="1:6">
      <c r="A27" s="4" t="s">
        <v>459</v>
      </c>
      <c r="C27" s="4" t="s">
        <v>460</v>
      </c>
    </row>
    <row r="28" spans="1:6">
      <c r="A28" s="4" t="s">
        <v>461</v>
      </c>
    </row>
    <row r="29" spans="1:6">
      <c r="A29" s="3" t="s">
        <v>446</v>
      </c>
    </row>
    <row r="30" spans="1:6">
      <c r="A30" s="4" t="s">
        <v>453</v>
      </c>
      <c r="B30" s="5" t="n">
        <v>250000</v>
      </c>
    </row>
    <row r="31" spans="1:6">
      <c r="A31" s="4" t="s">
        <v>289</v>
      </c>
      <c r="B31" s="4" t="s">
        <v>288</v>
      </c>
    </row>
    <row r="32" spans="1:6">
      <c r="A32" s="4" t="s">
        <v>448</v>
      </c>
      <c r="B32" s="8" t="n">
        <v>0.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v>
      </c>
      <c r="B1" s="2" t="s">
        <v>1</v>
      </c>
    </row>
    <row r="2" spans="1:3">
      <c r="B2" s="2" t="s">
        <v>2</v>
      </c>
      <c r="C2" s="2" t="s">
        <v>32</v>
      </c>
    </row>
    <row r="3" spans="1:3">
      <c r="A3" s="3" t="s">
        <v>67</v>
      </c>
    </row>
    <row r="4" spans="1:3">
      <c r="A4" s="4" t="s">
        <v>68</v>
      </c>
      <c r="B4" s="6" t="n">
        <v>4743421</v>
      </c>
      <c r="C4" s="6" t="n">
        <v>168042</v>
      </c>
    </row>
    <row r="5" spans="1:3">
      <c r="A5" s="4" t="s">
        <v>69</v>
      </c>
      <c r="B5" s="5" t="n">
        <v>4648022</v>
      </c>
      <c r="C5" s="5" t="n">
        <v>97738</v>
      </c>
    </row>
    <row r="6" spans="1:3">
      <c r="A6" s="4" t="s">
        <v>70</v>
      </c>
      <c r="B6" s="5" t="n">
        <v>95399</v>
      </c>
      <c r="C6" s="5" t="n">
        <v>70304</v>
      </c>
    </row>
    <row r="7" spans="1:3">
      <c r="A7" s="3" t="s">
        <v>71</v>
      </c>
    </row>
    <row r="8" spans="1:3">
      <c r="A8" s="4" t="s">
        <v>72</v>
      </c>
      <c r="B8" s="5" t="n">
        <v>-3323369</v>
      </c>
      <c r="C8" s="5" t="n">
        <v>-2681358</v>
      </c>
    </row>
    <row r="9" spans="1:3">
      <c r="A9" s="4" t="s">
        <v>73</v>
      </c>
      <c r="B9" s="5" t="n">
        <v>-2125000</v>
      </c>
    </row>
    <row r="10" spans="1:3">
      <c r="A10" s="4" t="s">
        <v>74</v>
      </c>
      <c r="B10" s="5" t="n">
        <v>-5352970</v>
      </c>
      <c r="C10" s="5" t="n">
        <v>-2611054</v>
      </c>
    </row>
    <row r="11" spans="1:3">
      <c r="A11" s="3" t="s">
        <v>75</v>
      </c>
    </row>
    <row r="12" spans="1:3">
      <c r="A12" s="4" t="s">
        <v>76</v>
      </c>
      <c r="B12" s="5" t="n">
        <v>-1521211</v>
      </c>
      <c r="C12" s="5" t="n">
        <v>-576073</v>
      </c>
    </row>
    <row r="13" spans="1:3">
      <c r="A13" s="4" t="s">
        <v>77</v>
      </c>
      <c r="B13" s="5" t="n">
        <v>-1521211</v>
      </c>
      <c r="C13" s="5" t="n">
        <v>-576073</v>
      </c>
    </row>
    <row r="14" spans="1:3">
      <c r="A14" s="4" t="s">
        <v>78</v>
      </c>
      <c r="B14" s="5" t="n">
        <v>-6874181</v>
      </c>
      <c r="C14" s="5" t="n">
        <v>-3187127</v>
      </c>
    </row>
    <row r="15" spans="1:3">
      <c r="A15" s="4" t="s">
        <v>79</v>
      </c>
      <c r="B15" s="5" t="n">
        <v>-6815318</v>
      </c>
      <c r="C15" s="5" t="n">
        <v>-3135984</v>
      </c>
    </row>
    <row r="16" spans="1:3">
      <c r="A16" s="4" t="s">
        <v>80</v>
      </c>
      <c r="B16" s="6" t="n">
        <v>-58863</v>
      </c>
      <c r="C16" s="6" t="n">
        <v>-51143</v>
      </c>
    </row>
    <row r="17" spans="1:3">
      <c r="A17" s="4" t="s">
        <v>81</v>
      </c>
      <c r="B17" s="8" t="n">
        <v>-0.22</v>
      </c>
      <c r="C17" s="8" t="n">
        <v>-0.1</v>
      </c>
    </row>
    <row r="18" spans="1:3">
      <c r="A18" s="4" t="s">
        <v>82</v>
      </c>
      <c r="B18" s="5" t="n">
        <v>31295756</v>
      </c>
      <c r="C18" s="5" t="n">
        <v>3069672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20"/>
    <col customWidth="1" max="5" min="5" width="24"/>
    <col customWidth="1" max="6" min="6" width="12"/>
  </cols>
  <sheetData>
    <row r="1" spans="1:6">
      <c r="A1" s="1" t="s">
        <v>83</v>
      </c>
      <c r="B1" s="2" t="s">
        <v>84</v>
      </c>
      <c r="C1" s="2" t="s">
        <v>85</v>
      </c>
      <c r="D1" s="2" t="s">
        <v>54</v>
      </c>
      <c r="E1" s="2" t="s">
        <v>86</v>
      </c>
      <c r="F1" s="2" t="s">
        <v>87</v>
      </c>
    </row>
    <row r="2" spans="1:6">
      <c r="A2" s="4" t="s">
        <v>88</v>
      </c>
      <c r="B2" s="6" t="n">
        <v>28000</v>
      </c>
      <c r="C2" s="6" t="n">
        <v>1177540</v>
      </c>
      <c r="D2" s="6" t="n">
        <v>-3800118</v>
      </c>
      <c r="E2" s="6" t="n">
        <v>-14643</v>
      </c>
      <c r="F2" s="6" t="n">
        <v>-2609221</v>
      </c>
    </row>
    <row r="3" spans="1:6">
      <c r="A3" s="4" t="s">
        <v>89</v>
      </c>
      <c r="B3" s="5" t="n">
        <v>28000000</v>
      </c>
    </row>
    <row r="4" spans="1:6">
      <c r="A4" s="3" t="s">
        <v>90</v>
      </c>
    </row>
    <row r="5" spans="1:6">
      <c r="A5" s="4" t="s">
        <v>91</v>
      </c>
      <c r="C5" s="5" t="n">
        <v>1366667</v>
      </c>
      <c r="F5" s="5" t="n">
        <v>1366667</v>
      </c>
    </row>
    <row r="6" spans="1:6">
      <c r="A6" s="4" t="s">
        <v>92</v>
      </c>
      <c r="B6" s="6" t="n">
        <v>3000</v>
      </c>
      <c r="C6" s="5" t="n">
        <v>2697000</v>
      </c>
      <c r="F6" s="5" t="n">
        <v>2700000</v>
      </c>
    </row>
    <row r="7" spans="1:6">
      <c r="A7" s="4" t="s">
        <v>93</v>
      </c>
      <c r="B7" s="5" t="n">
        <v>3000000</v>
      </c>
    </row>
    <row r="8" spans="1:6">
      <c r="A8" s="4" t="s">
        <v>94</v>
      </c>
      <c r="C8" s="5" t="n">
        <v>111994</v>
      </c>
      <c r="F8" s="5" t="n">
        <v>111994</v>
      </c>
    </row>
    <row r="9" spans="1:6">
      <c r="A9" s="4" t="s">
        <v>95</v>
      </c>
      <c r="C9" s="5" t="n">
        <v>78775</v>
      </c>
      <c r="F9" s="5" t="n">
        <v>78775</v>
      </c>
    </row>
    <row r="10" spans="1:6">
      <c r="A10" s="4" t="s">
        <v>78</v>
      </c>
      <c r="D10" s="5" t="n">
        <v>-3135984</v>
      </c>
      <c r="E10" s="5" t="n">
        <v>-51143</v>
      </c>
      <c r="F10" s="5" t="n">
        <v>-3187127</v>
      </c>
    </row>
    <row r="11" spans="1:6">
      <c r="A11" s="4" t="s">
        <v>96</v>
      </c>
      <c r="B11" s="6" t="n">
        <v>31000</v>
      </c>
      <c r="C11" s="5" t="n">
        <v>5431976</v>
      </c>
      <c r="D11" s="5" t="n">
        <v>-6936102</v>
      </c>
      <c r="E11" s="5" t="n">
        <v>-65786</v>
      </c>
      <c r="F11" s="6" t="n">
        <v>-1538912</v>
      </c>
    </row>
    <row r="12" spans="1:6">
      <c r="A12" s="4" t="s">
        <v>97</v>
      </c>
      <c r="B12" s="5" t="n">
        <v>31000000</v>
      </c>
      <c r="F12" s="5" t="n">
        <v>31000000</v>
      </c>
    </row>
    <row r="13" spans="1:6">
      <c r="A13" s="3" t="s">
        <v>90</v>
      </c>
    </row>
    <row r="14" spans="1:6">
      <c r="A14" s="4" t="s">
        <v>91</v>
      </c>
      <c r="C14" s="5" t="n">
        <v>1466667</v>
      </c>
      <c r="F14" s="6" t="n">
        <v>1466667</v>
      </c>
    </row>
    <row r="15" spans="1:6">
      <c r="A15" s="4" t="s">
        <v>98</v>
      </c>
      <c r="B15" s="6" t="n">
        <v>500</v>
      </c>
      <c r="C15" s="5" t="n">
        <v>359500</v>
      </c>
      <c r="F15" s="5" t="n">
        <v>360000</v>
      </c>
    </row>
    <row r="16" spans="1:6">
      <c r="A16" s="4" t="s">
        <v>99</v>
      </c>
      <c r="B16" s="5" t="n">
        <v>500000</v>
      </c>
    </row>
    <row r="17" spans="1:6">
      <c r="A17" s="4" t="s">
        <v>100</v>
      </c>
      <c r="B17" s="6" t="n">
        <v>812</v>
      </c>
      <c r="C17" s="5" t="n">
        <v>604855</v>
      </c>
      <c r="F17" s="5" t="n">
        <v>605667</v>
      </c>
    </row>
    <row r="18" spans="1:6">
      <c r="A18" s="4" t="s">
        <v>101</v>
      </c>
      <c r="B18" s="5" t="n">
        <v>811887</v>
      </c>
    </row>
    <row r="19" spans="1:6">
      <c r="A19" s="4" t="s">
        <v>94</v>
      </c>
      <c r="C19" s="5" t="n">
        <v>6964</v>
      </c>
      <c r="F19" s="5" t="n">
        <v>6964</v>
      </c>
    </row>
    <row r="20" spans="1:6">
      <c r="A20" s="4" t="s">
        <v>78</v>
      </c>
      <c r="D20" s="5" t="n">
        <v>-6815318</v>
      </c>
      <c r="E20" s="5" t="n">
        <v>-58863</v>
      </c>
      <c r="F20" s="5" t="n">
        <v>-6874181</v>
      </c>
    </row>
    <row r="21" spans="1:6">
      <c r="A21" s="4" t="s">
        <v>102</v>
      </c>
      <c r="B21" s="6" t="n">
        <v>32312</v>
      </c>
      <c r="C21" s="6" t="n">
        <v>7869962</v>
      </c>
      <c r="D21" s="6" t="n">
        <v>-13751420</v>
      </c>
      <c r="E21" s="6" t="n">
        <v>-124649</v>
      </c>
      <c r="F21" s="6" t="n">
        <v>-5973795</v>
      </c>
    </row>
    <row r="22" spans="1:6">
      <c r="A22" s="4" t="s">
        <v>103</v>
      </c>
      <c r="B22" s="5" t="n">
        <v>32311887</v>
      </c>
      <c r="F22" s="5" t="n">
        <v>323118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4</v>
      </c>
      <c r="B1" s="2" t="s">
        <v>1</v>
      </c>
    </row>
    <row r="2" spans="1:3">
      <c r="B2" s="2" t="s">
        <v>2</v>
      </c>
      <c r="C2" s="2" t="s">
        <v>32</v>
      </c>
    </row>
    <row r="3" spans="1:3">
      <c r="A3" s="3" t="s">
        <v>105</v>
      </c>
    </row>
    <row r="4" spans="1:3">
      <c r="A4" s="4" t="s">
        <v>106</v>
      </c>
      <c r="B4" s="6" t="n">
        <v>-6874181</v>
      </c>
      <c r="C4" s="6" t="n">
        <v>-3187127</v>
      </c>
    </row>
    <row r="5" spans="1:3">
      <c r="A5" s="3" t="s">
        <v>107</v>
      </c>
    </row>
    <row r="6" spans="1:3">
      <c r="A6" s="4" t="s">
        <v>108</v>
      </c>
      <c r="B6" s="5" t="n">
        <v>806721</v>
      </c>
      <c r="C6" s="5" t="n">
        <v>298025</v>
      </c>
    </row>
    <row r="7" spans="1:3">
      <c r="A7" s="4" t="s">
        <v>109</v>
      </c>
      <c r="B7" s="5" t="n">
        <v>312125</v>
      </c>
      <c r="C7" s="5" t="n">
        <v>275000</v>
      </c>
    </row>
    <row r="8" spans="1:3">
      <c r="A8" s="4" t="s">
        <v>110</v>
      </c>
      <c r="B8" s="5" t="n">
        <v>1864</v>
      </c>
    </row>
    <row r="9" spans="1:3">
      <c r="A9" s="4" t="s">
        <v>73</v>
      </c>
      <c r="B9" s="5" t="n">
        <v>2125000</v>
      </c>
    </row>
    <row r="10" spans="1:3">
      <c r="A10" s="4" t="s">
        <v>111</v>
      </c>
      <c r="B10" s="5" t="n">
        <v>6964</v>
      </c>
      <c r="C10" s="5" t="n">
        <v>111994</v>
      </c>
    </row>
    <row r="11" spans="1:3">
      <c r="A11" s="3" t="s">
        <v>112</v>
      </c>
    </row>
    <row r="12" spans="1:3">
      <c r="A12" s="4" t="s">
        <v>113</v>
      </c>
      <c r="B12" s="5" t="n">
        <v>-1018523</v>
      </c>
      <c r="C12" s="5" t="n">
        <v>-53053</v>
      </c>
    </row>
    <row r="13" spans="1:3">
      <c r="A13" s="4" t="s">
        <v>114</v>
      </c>
      <c r="B13" s="5" t="n">
        <v>-11343</v>
      </c>
    </row>
    <row r="14" spans="1:3">
      <c r="A14" s="4" t="s">
        <v>115</v>
      </c>
      <c r="B14" s="5" t="n">
        <v>-169196</v>
      </c>
      <c r="C14" s="5" t="n">
        <v>-11446</v>
      </c>
    </row>
    <row r="15" spans="1:3">
      <c r="A15" s="4" t="s">
        <v>36</v>
      </c>
      <c r="B15" s="5" t="n">
        <v>98270</v>
      </c>
      <c r="C15" s="5" t="n">
        <v>-85741</v>
      </c>
    </row>
    <row r="16" spans="1:3">
      <c r="A16" s="4" t="s">
        <v>116</v>
      </c>
      <c r="B16" s="5" t="n">
        <v>2305373</v>
      </c>
      <c r="C16" s="5" t="n">
        <v>172086</v>
      </c>
    </row>
    <row r="17" spans="1:3">
      <c r="A17" s="4" t="s">
        <v>117</v>
      </c>
      <c r="B17" s="5" t="n">
        <v>-2416926</v>
      </c>
      <c r="C17" s="5" t="n">
        <v>-2480262</v>
      </c>
    </row>
    <row r="18" spans="1:3">
      <c r="A18" s="3" t="s">
        <v>118</v>
      </c>
    </row>
    <row r="19" spans="1:3">
      <c r="A19" s="4" t="s">
        <v>119</v>
      </c>
      <c r="B19" s="5" t="n">
        <v>-41910</v>
      </c>
    </row>
    <row r="20" spans="1:3">
      <c r="A20" s="4" t="s">
        <v>120</v>
      </c>
      <c r="B20" s="5" t="n">
        <v>-125000</v>
      </c>
    </row>
    <row r="21" spans="1:3">
      <c r="A21" s="4" t="s">
        <v>121</v>
      </c>
      <c r="B21" s="5" t="n">
        <v>-166910</v>
      </c>
    </row>
    <row r="22" spans="1:3">
      <c r="A22" s="3" t="s">
        <v>122</v>
      </c>
    </row>
    <row r="23" spans="1:3">
      <c r="A23" s="4" t="s">
        <v>123</v>
      </c>
      <c r="C23" s="5" t="n">
        <v>-180000</v>
      </c>
    </row>
    <row r="24" spans="1:3">
      <c r="A24" s="4" t="s">
        <v>124</v>
      </c>
      <c r="C24" s="5" t="n">
        <v>200000</v>
      </c>
    </row>
    <row r="25" spans="1:3">
      <c r="A25" s="4" t="s">
        <v>125</v>
      </c>
      <c r="B25" s="5" t="n">
        <v>-200000</v>
      </c>
      <c r="C25" s="5" t="n">
        <v>-550000</v>
      </c>
    </row>
    <row r="26" spans="1:3">
      <c r="A26" s="4" t="s">
        <v>126</v>
      </c>
      <c r="C26" s="5" t="n">
        <v>250000</v>
      </c>
    </row>
    <row r="27" spans="1:3">
      <c r="A27" s="4" t="s">
        <v>127</v>
      </c>
      <c r="B27" s="5" t="n">
        <v>4400000</v>
      </c>
      <c r="C27" s="5" t="n">
        <v>4100000</v>
      </c>
    </row>
    <row r="28" spans="1:3">
      <c r="A28" s="4" t="s">
        <v>128</v>
      </c>
      <c r="B28" s="5" t="n">
        <v>4200000</v>
      </c>
      <c r="C28" s="5" t="n">
        <v>3820000</v>
      </c>
    </row>
    <row r="29" spans="1:3">
      <c r="A29" s="4" t="s">
        <v>129</v>
      </c>
      <c r="B29" s="5" t="n">
        <v>1616164</v>
      </c>
      <c r="C29" s="5" t="n">
        <v>1339738</v>
      </c>
    </row>
    <row r="30" spans="1:3">
      <c r="A30" s="4" t="s">
        <v>130</v>
      </c>
      <c r="B30" s="5" t="n">
        <v>1527624</v>
      </c>
      <c r="C30" s="5" t="n">
        <v>187886</v>
      </c>
    </row>
    <row r="31" spans="1:3">
      <c r="A31" s="4" t="s">
        <v>131</v>
      </c>
      <c r="B31" s="5" t="n">
        <v>3143788</v>
      </c>
      <c r="C31" s="5" t="n">
        <v>1527624</v>
      </c>
    </row>
    <row r="32" spans="1:3">
      <c r="A32" s="3" t="s">
        <v>132</v>
      </c>
    </row>
    <row r="33" spans="1:3">
      <c r="A33" s="4" t="s">
        <v>133</v>
      </c>
      <c r="B33" s="5" t="n">
        <v>1466667</v>
      </c>
      <c r="C33" s="5" t="n">
        <v>1366667</v>
      </c>
    </row>
    <row r="34" spans="1:3">
      <c r="A34" s="4" t="s">
        <v>134</v>
      </c>
      <c r="B34" s="5" t="n">
        <v>360000</v>
      </c>
      <c r="C34" s="5" t="n">
        <v>2700000</v>
      </c>
    </row>
    <row r="35" spans="1:3">
      <c r="A35" s="4" t="s">
        <v>135</v>
      </c>
      <c r="B35" s="5" t="n">
        <v>605667</v>
      </c>
    </row>
    <row r="36" spans="1:3">
      <c r="A36" s="4" t="s">
        <v>136</v>
      </c>
      <c r="C36" s="5" t="n">
        <v>78775</v>
      </c>
    </row>
    <row r="37" spans="1:3">
      <c r="A37" s="3" t="s">
        <v>137</v>
      </c>
    </row>
    <row r="38" spans="1:3">
      <c r="A38" s="4" t="s">
        <v>138</v>
      </c>
      <c r="B38" s="5" t="n">
        <v>0</v>
      </c>
      <c r="C38" s="5" t="n">
        <v>0</v>
      </c>
    </row>
    <row r="39" spans="1:3">
      <c r="A39" s="4" t="s">
        <v>139</v>
      </c>
      <c r="B39" s="6" t="n">
        <v>8740</v>
      </c>
      <c r="C39" s="6" t="n">
        <v>866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13:07:02Z</dcterms:created>
  <dcterms:modified xmlns:dcterms="http://purl.org/dc/terms/" xmlns:xsi="http://www.w3.org/2001/XMLSchema-instance" xsi:type="dcterms:W3CDTF">2018-03-14T13:07:02Z</dcterms:modified>
</cp:coreProperties>
</file>